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Basis of Presentation" sheetId="10" r:id="rId10"/>
    <s:sheet name="Discontinued Operations" sheetId="11" r:id="rId11"/>
    <s:sheet name="Earnings per Share" sheetId="12" r:id="rId12"/>
    <s:sheet name="Financial Instruments and Fair " sheetId="13" r:id="rId13"/>
    <s:sheet name="Shareholders' Equity" sheetId="14" r:id="rId14"/>
    <s:sheet name="Cash Dividends" sheetId="15" r:id="rId15"/>
    <s:sheet name="Stock-Based Compensation" sheetId="16" r:id="rId16"/>
    <s:sheet name="Debt" sheetId="17" r:id="rId17"/>
    <s:sheet name="Income Taxes" sheetId="18" r:id="rId18"/>
    <s:sheet name="Commitments and Contingencies" sheetId="19" r:id="rId19"/>
    <s:sheet name="Segment Information" sheetId="20" r:id="rId20"/>
    <s:sheet name="Pensions and Other Post-retirem" sheetId="21" r:id="rId21"/>
    <s:sheet name="Supplemental Cash Flow Informat" sheetId="22" r:id="rId22"/>
    <s:sheet name="International Risk Factors" sheetId="23" r:id="rId23"/>
    <s:sheet name="Recently Issued Accounting Stan" sheetId="24" r:id="rId24"/>
    <s:sheet name="Guarantor and Non-Guarantor Fin" sheetId="25" r:id="rId25"/>
    <s:sheet name="Basis of Presentation (Tables)" sheetId="26" r:id="rId26"/>
    <s:sheet name="Earnings per Share (Tables)" sheetId="27" r:id="rId27"/>
    <s:sheet name="Financial Instruments and Fai28" sheetId="28" r:id="rId28"/>
    <s:sheet name="Shareholders' Equity (Tables)" sheetId="29" r:id="rId29"/>
    <s:sheet name="Stock-Based Compensation (Table" sheetId="30" r:id="rId30"/>
    <s:sheet name="Debt (Tables)" sheetId="31" r:id="rId31"/>
    <s:sheet name="Segment Information (Tables)" sheetId="32" r:id="rId32"/>
    <s:sheet name="Pensions and Other Post-retir33" sheetId="33" r:id="rId33"/>
    <s:sheet name="Supplemental Cash Flow Inform34" sheetId="34" r:id="rId34"/>
    <s:sheet name="Guarantor and Non-Guarantor F35" sheetId="35" r:id="rId35"/>
    <s:sheet name="Basis of Presentation (Details)" sheetId="36" r:id="rId36"/>
    <s:sheet name="Earnings per Share (Details)" sheetId="37" r:id="rId37"/>
    <s:sheet name="Financial Instruments and Fai38" sheetId="38" r:id="rId38"/>
    <s:sheet name="Financial Instruments and Fai39" sheetId="39" r:id="rId39"/>
    <s:sheet name="Shareholders' Equity (Details)" sheetId="40" r:id="rId40"/>
    <s:sheet name="Shareholders' Equity (Details 2" sheetId="41" r:id="rId41"/>
    <s:sheet name="Shareholders' Equity (Details 3" sheetId="42" r:id="rId42"/>
    <s:sheet name="Cash Dividends (Details)" sheetId="43" r:id="rId43"/>
    <s:sheet name="Stock-Based Compensation (Detai" sheetId="44" r:id="rId44"/>
    <s:sheet name="Debt (Details)" sheetId="45" r:id="rId45"/>
    <s:sheet name="Income Taxes (Details)" sheetId="46" r:id="rId46"/>
    <s:sheet name="Commitments and Contingencies (" sheetId="47" r:id="rId47"/>
    <s:sheet name="Segment Information (Details)" sheetId="48" r:id="rId48"/>
    <s:sheet name="Segment Information (Details 2)" sheetId="49" r:id="rId49"/>
    <s:sheet name="Pensions and Other Post-retir50" sheetId="50" r:id="rId50"/>
    <s:sheet name="Supplemental Cash Flow Inform51" sheetId="51" r:id="rId51"/>
    <s:sheet name="Guarantor and Non-Guarantor F52" sheetId="52" r:id="rId52"/>
    <s:sheet name="Guarantor and Non-Guarantor F53" sheetId="53" r:id="rId53"/>
    <s:sheet name="Guarantor and Non-Guarantor f54" sheetId="54" r:id="rId54"/>
    <s:sheet name="Guarantor and Non-Guarantor F55" sheetId="55" r:id="rId55"/>
    <s:sheet name="Guarantor and Non-Guarantor F56" sheetId="56" r:id="rId56"/>
  </s:sheets>
  <s:definedNames/>
  <s:calcPr calcId="124519" calcMode="auto" fullCalcOnLoad="1"/>
</s:workbook>
</file>

<file path=xl/sharedStrings.xml><?xml version="1.0" encoding="utf-8"?>
<sst xmlns="http://schemas.openxmlformats.org/spreadsheetml/2006/main" uniqueCount="568">
  <si>
    <t>Document and Entity Information - shares</t>
  </si>
  <si>
    <t>9 Months Ended</t>
  </si>
  <si>
    <t>Jun. 30, 2015</t>
  </si>
  <si>
    <t>Jul. 31, 2015</t>
  </si>
  <si>
    <t>Document and Entity Information</t>
  </si>
  <si>
    <t>Entity Registrant Name</t>
  </si>
  <si>
    <t>HELMERICH &amp; PAYNE INC</t>
  </si>
  <si>
    <t>Entity Central Index Key</t>
  </si>
  <si>
    <t>Document Type</t>
  </si>
  <si>
    <t>10-Q</t>
  </si>
  <si>
    <t>Document Period End Date</t>
  </si>
  <si>
    <t>Jun. 30,
		2015</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3</t>
  </si>
  <si>
    <t>CONSOLIDATED CONDENSED BALANCE SHEETS - USD ($) $ in Thousands</t>
  </si>
  <si>
    <t>Mar. 31, 2015</t>
  </si>
  <si>
    <t>Sep. 30, 2014</t>
  </si>
  <si>
    <t>Jun. 30, 2014</t>
  </si>
  <si>
    <t>Sep. 30, 2013</t>
  </si>
  <si>
    <t>Current assets:</t>
  </si>
  <si>
    <t>Cash and cash equivalents</t>
  </si>
  <si>
    <t>Accounts receivable, less reserve of $4,592 at June 30, 2015 and $4,597 at September 30, 2014</t>
  </si>
  <si>
    <t>Inventories</t>
  </si>
  <si>
    <t>Deferred income taxes</t>
  </si>
  <si>
    <t>Prepaid expenses and other</t>
  </si>
  <si>
    <t>Current assets of discontinued operations</t>
  </si>
  <si>
    <t>Total current assets</t>
  </si>
  <si>
    <t>Investments</t>
  </si>
  <si>
    <t>Property, plant and equipment, net</t>
  </si>
  <si>
    <t>Other assets</t>
  </si>
  <si>
    <t>Total assets</t>
  </si>
  <si>
    <t>Current liabilities:</t>
  </si>
  <si>
    <t>Long-term debt due within one year less unamortized debt issuance costs</t>
  </si>
  <si>
    <t>Accounts payable</t>
  </si>
  <si>
    <t>Accrued liabilities</t>
  </si>
  <si>
    <t>Current liabilities of discontinued operations</t>
  </si>
  <si>
    <t>Total current liabilities</t>
  </si>
  <si>
    <t>Noncurrent liabilities:</t>
  </si>
  <si>
    <t>Long-term debt less unamortized discount and debt issuance costs</t>
  </si>
  <si>
    <t>Other</t>
  </si>
  <si>
    <t>Noncurrent liabilities of discontinued operations</t>
  </si>
  <si>
    <t>Total noncurrent liabilities</t>
  </si>
  <si>
    <t>Shareholders' equity:</t>
  </si>
  <si>
    <t>Common stock, $.10 par value, 160,000,000 shares authorized, 110,858,097 shares and 110,508,605 shares issued as of June 30, 2015 and September 30, 2014, respectively and 107,656,628 shares and 108,232,284 shares outstanding as of June 30, 2015 and September 30, 2014, respectively</t>
  </si>
  <si>
    <t>Preferred stock, no par value, 1,000,000 shares authorized, no shares issued</t>
  </si>
  <si>
    <t>Additional paid-in capital</t>
  </si>
  <si>
    <t>Retained earnings</t>
  </si>
  <si>
    <t>Accumulated other comprehensive income</t>
  </si>
  <si>
    <t>Treasury stock, at cost</t>
  </si>
  <si>
    <t>Total shareholders' equity</t>
  </si>
  <si>
    <t>Total liabilities and shareholders' equity</t>
  </si>
  <si>
    <t>CONSOLIDATED CONDENSED BALANCE SHEETS (Parenthetical) - USD ($) $ in Thousands</t>
  </si>
  <si>
    <t>CONSOLIDATED CONDENSED BALANCE SHEETS</t>
  </si>
  <si>
    <t>Accounts receivable, reserv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CONSOLIDATED CONDENSED STATEMENTS OF INCOME - USD ($) shares in Thousands, $ in Thousands</t>
  </si>
  <si>
    <t>3 Months Ended</t>
  </si>
  <si>
    <t>Operating revenues:</t>
  </si>
  <si>
    <t>Drilling - U.S. Land</t>
  </si>
  <si>
    <t>Drilling - Offshore</t>
  </si>
  <si>
    <t>Drilling - International Land</t>
  </si>
  <si>
    <t>Total operating revenues</t>
  </si>
  <si>
    <t>Operating costs and other:</t>
  </si>
  <si>
    <t>Operating costs, excluding depreciation</t>
  </si>
  <si>
    <t>Depreciation</t>
  </si>
  <si>
    <t>General and administrative</t>
  </si>
  <si>
    <t>Research and development</t>
  </si>
  <si>
    <t>Income from asset sales</t>
  </si>
  <si>
    <t>Total operating costs and other</t>
  </si>
  <si>
    <t>Operating income from continuing operations</t>
  </si>
  <si>
    <t>Other income (expense):</t>
  </si>
  <si>
    <t>Interest and dividend income</t>
  </si>
  <si>
    <t>Interest expense</t>
  </si>
  <si>
    <t>Gain from sale of investment securities</t>
  </si>
  <si>
    <t>Total other income (expense)</t>
  </si>
  <si>
    <t>Income from continuing operations before income taxes</t>
  </si>
  <si>
    <t>Income tax provision</t>
  </si>
  <si>
    <t>Income from continuing operations</t>
  </si>
  <si>
    <t>Income (loss) from discontinued operations before income taxes</t>
  </si>
  <si>
    <t>Income (loss) from discontinued operations</t>
  </si>
  <si>
    <t>NET INCOME</t>
  </si>
  <si>
    <t>Basic earnings per common share:</t>
  </si>
  <si>
    <t>Income from continuing operations (in dollars per share)</t>
  </si>
  <si>
    <t>Net income (in dollars per share)</t>
  </si>
  <si>
    <t>Diluted earnings per common share:</t>
  </si>
  <si>
    <t>Weighted average shares outstanding (in thousands):</t>
  </si>
  <si>
    <t>Basic (in shares)</t>
  </si>
  <si>
    <t>Diluted (in shares)</t>
  </si>
  <si>
    <t>Dividends declared, per share (in dollars per share)</t>
  </si>
  <si>
    <t>CONSOLIDATED CONDENSED STATEMENTS OF COMPREHENSIVE INCOME - USD ($) $ in Thousands</t>
  </si>
  <si>
    <t>CONSOLIDATED CONDENSED STATEMENTS OF COMPREHENSIVE INCOME</t>
  </si>
  <si>
    <t>Net income</t>
  </si>
  <si>
    <t>Other comprehensive income (loss), net of income taxes:</t>
  </si>
  <si>
    <t>Unrealized appreciation (depreciation) on securities, net of income taxes of ($2.1) million and ($29.5) million at June 30, 2015 and $5.3 million and $1.0 million at June 30, 2014</t>
  </si>
  <si>
    <t>Reclassification of realized gains in net income, net of income taxes of ($9.0) million and ($17.5) million at June 30, 2014</t>
  </si>
  <si>
    <t>Minimum pension liability adjustments, net of income taxes of $0.1 million and $0.3 million at June 30, 2015 and $0.1 million and $0.3 million at June 30, 2014</t>
  </si>
  <si>
    <t>Other comprehensive loss</t>
  </si>
  <si>
    <t>Comprehensive income</t>
  </si>
  <si>
    <t>CONSOLIDATED CONDENSED STATEMENTS OF COMPREHENSIVE INCOME (Parenthetical) - USD ($) $ in Millions</t>
  </si>
  <si>
    <t>Unrealized depreciation on securities, income taxes</t>
  </si>
  <si>
    <t>Reclassification of realized gains in net income, income taxes</t>
  </si>
  <si>
    <t>Minimum pension liability adjustments, income taxes</t>
  </si>
  <si>
    <t>CONSOLIDATED CONDENSED STATEMENTS OF CASH FLOWS - USD ($) $ in Thousands</t>
  </si>
  <si>
    <t>OPERATING ACTIVITIES:</t>
  </si>
  <si>
    <t>Adjustment for loss from discontinued operations</t>
  </si>
  <si>
    <t>Adjustments to reconcile net income to net cash provided by operating activities:</t>
  </si>
  <si>
    <t>Amortization of debt discount and debt issuance costs</t>
  </si>
  <si>
    <t>Provision for (recovery of) bad debt</t>
  </si>
  <si>
    <t>Stock-based compensation</t>
  </si>
  <si>
    <t>Pension settlement charge</t>
  </si>
  <si>
    <t>Gain on sale of investment securities</t>
  </si>
  <si>
    <t>Deferred income tax expense</t>
  </si>
  <si>
    <t>Change in assets and liabilities:</t>
  </si>
  <si>
    <t>Accounts receivable</t>
  </si>
  <si>
    <t>Other noncurrent liabilities</t>
  </si>
  <si>
    <t>Net cash provided by operating activities from continuing operations</t>
  </si>
  <si>
    <t>Net cash used in operating activities from discontinued operations</t>
  </si>
  <si>
    <t>Net cash provided by operating activities</t>
  </si>
  <si>
    <t>INVESTING ACTIVITIES:</t>
  </si>
  <si>
    <t>Capital expenditures</t>
  </si>
  <si>
    <t>Proceeds from sale of investment securities</t>
  </si>
  <si>
    <t>Proceeds from asset sales</t>
  </si>
  <si>
    <t>Net cash used in investing activities</t>
  </si>
  <si>
    <t>FINANCING ACTIVITIES:</t>
  </si>
  <si>
    <t>Dividends paid</t>
  </si>
  <si>
    <t>Repurchase of common stock</t>
  </si>
  <si>
    <t>Proceeds from senior notes, net of discount and debt issuance costs</t>
  </si>
  <si>
    <t>Proceeds on short-term debt</t>
  </si>
  <si>
    <t>Payments on short-term debt</t>
  </si>
  <si>
    <t>Net increase in bank overdraft</t>
  </si>
  <si>
    <t>Exercise of stock options, net of tax withholding</t>
  </si>
  <si>
    <t>Tax withholdings related to net share settlements of restricted stock</t>
  </si>
  <si>
    <t>Excess tax benefit from stock-based compensation</t>
  </si>
  <si>
    <t>Net cash provided by (used in) financing activities</t>
  </si>
  <si>
    <t>Net increase in cash and cash equivalents</t>
  </si>
  <si>
    <t>Cash and cash equivalents, beginning of period</t>
  </si>
  <si>
    <t>Cash and cash equivalents, end of period</t>
  </si>
  <si>
    <t>CONSOLIDATED CONDENSED STATEMENT OF SHAREHOLDERS' EQUITY - 9 months ended Jun. 30, 2015 - USD ($) $ in Thousands</t>
  </si>
  <si>
    <t>Common Stock</t>
  </si>
  <si>
    <t>Additional Paid-In Capital</t>
  </si>
  <si>
    <t>Retained Earnings</t>
  </si>
  <si>
    <t>Accumulated Other Comprehensive Income.</t>
  </si>
  <si>
    <t>Treasury Stock</t>
  </si>
  <si>
    <t>Total</t>
  </si>
  <si>
    <t>Balance at Sep. 30, 2014</t>
  </si>
  <si>
    <t>Balance (in shares) at Sep. 30, 2014</t>
  </si>
  <si>
    <t>Increase (Decrease) in Shareholders' Equity</t>
  </si>
  <si>
    <t>Dividends declared ($2.0625 per share)</t>
  </si>
  <si>
    <t>Exercise of stock options, net of tax withholding (in shares)</t>
  </si>
  <si>
    <t>Tax benefit of stock-based awards</t>
  </si>
  <si>
    <t>Stock issued for vested restricted stock, net of shares withheld for employee taxes</t>
  </si>
  <si>
    <t>Stock issued for vested restricted stock, net of shares withheld for employee taxes (in shares)</t>
  </si>
  <si>
    <t>Repurchase of common stock (in shares)</t>
  </si>
  <si>
    <t>Balance at Jun. 30, 2015</t>
  </si>
  <si>
    <t>Balance (in shares) at Jun. 30, 2015</t>
  </si>
  <si>
    <t>CONSOLIDATED CONDENSED STATEMENT OF SHAREHOLDERS' EQUITY (Parenthetical) - $ / shares</t>
  </si>
  <si>
    <t>Jun. 03, 2015</t>
  </si>
  <si>
    <t>Mar. 04, 2015</t>
  </si>
  <si>
    <t>CONSOLIDATED CONDENSED STATEMENT OF SHAREHOLDERS' EQUITY</t>
  </si>
  <si>
    <t>Dividends declared (in dollars per share)</t>
  </si>
  <si>
    <t>Basis of Presentation</t>
  </si>
  <si>
    <t xml:space="preserve">1. Basis of Presentation
Unless the context otherwise requires, the use of the terms “the Company”, “we”, “us” and “our” in these Notes to Consolidated Condensed Financial Statements refers to Helmerich &amp; Payne, Inc. and its consolidated subsidiaries.
The accompanying unaudited Consolidated Condensed Financial Statements have been prepared in accordance with accounting principles generally accepted in the United States (“GAAP”) and applicable rules and regulations of the Securities and Exchange Commission (the “Commission”)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4 Annual Report on Form 10-K and other current filings with the Commission.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In April 2015, the Financial Accounting Standards Board (“FASB”) issued Accounting Standards Update (“ASU”) No. 2015-03 “ Interest — Imputation of Interest (Subtopic 835-30): Simplifying the Presentation of Debt Issuance Costs ”. ASU No. 2015-03 amends the FASB Accounting Standards Codification (“ASC”) to require that debt issuance cost be presented in the balance sheet as a direct deduction from the carrying amount of the related liability. Prior to the amendment, debt issuance costs were reported in the balance sheet as an asset. The amended guidance is effective for financial statements issued for fiscal years beginning after December 15, 2015, however, we have elected to early adopt effective January 1, 2015. The election requires retrospective application and represents a change in accounting principle. The ASU provides that debt issuance costs are similar to debt discounts and in effect reduce the proceeds of borrowing, thereby increasing the effective interest rate. As a result of the adoption, the September 30, 2014 Consolidated Condensed Balance Sheet is restated as follows:
Effect of
Previously
Accounting
Reported
Principle Adoption
Adjusted
(in thousands)
Consolidated Condensed Balance Sheet
Prepaid expenses and other
$
$
)
$
Total current assets
)
Other assets
)
Total assets
)
Long-term debt due within one year less unamortized discount and debt issuance costs
)
Total current liabilities
)
Long-term debt less unamortized discount and debt issuance costs
)
Total noncurrent liabilities
)
Total liabilities and shareholders’ equity
)
Amortization of debt discount and debt issuance costs has been reclassified in the accompanying Consolidated Condensed Statements of Cash Flow for the nine months ended June 30, 2014 to conform to current year presentation. The amortization was previously included as a change in assets.
As more fully described in our 2014 Annual Report on Form 10-K, our contract drilling revenues are comprised of daywork drilling contracts for which the related revenues and expenses are recognized as services are performed.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three and nine months ended June 30, 2015, early termination revenue was approximately $84.5 million and $179.6 million, respectively. We had $0.5 million and $10.3 million, respectively, of early termination revenue for the three and nine months ended June 30, 2014.
Depreciation in the Consolidated Condensed Statements of Income includes abandonments of $1.3 million and $13.5 million for the three and nine months ended June 30, 2015 compared to $1.5 million and $5.2 million for the three and nine months ended June 30, 2014. Effective March 31, 2015, we decommissioned all 17 of our SCR powered FlexRigs including 6 idle FlexRig1 rigs and 11 idle FlexRig2 rigs. </t>
  </si>
  <si>
    <t>Discontinued Operations</t>
  </si>
  <si>
    <t>Discontinued Operations.</t>
  </si>
  <si>
    <t xml:space="preserve">2. Discontinued Operations
Current assets of discontinued operations consist of restricted cash to meet remaining current obligations within the country of Venezuela. Current and noncurrent liabilities consist of municipal and income taxes payable and social obligations due within the country of Venezuela. Expenses incurred for in-country obligations are reported as discontinued operations. </t>
  </si>
  <si>
    <t>Earnings per Share</t>
  </si>
  <si>
    <t>3. Earnings per Share
ASC 260, Earnings per Share ,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The following table sets forth the computation of basic and diluted earnings per share:
Three Months Ended
Nine Months Ended
June 30,
June 30,
2015
2014
2015
2014
(in thousands, except per share amounts)
Numerator:
Income from continuing operations
$
$
$
$
Loss from discontinued operations
)
)
)
)
Net income
Adjustment for basic earnings per share:
Earnings allocated to unvested shareholders
)
)
)
)
Numerator for basic earnings per share:
From continuing operations
From discontinued operations
)
)
)
)
Adjustment for diluted earnings per share:
Effect of reallocating undistributed earnings of unvested shareholders
Numerator for diluted earnings per share:
From continuing operations
From discontinued operations
)
)
)
)
$
$
$
$
Denominator:
Denominator for basic earnings per share — weighted-average shares
Effect of dilutive shares from stock options and restricted stock
Denominator for diluted earnings per share — adjusted weighted-average shares
Basic earnings per common share:
Income from continuing operations
$
$
$
$
Income from discontinued operations
—
—
—
—
Net income
$
$
$
$
Diluted earnings per common share:
Income from continuing operations
$
$
$
$
Income from discontinued operations
—
—
—
—
Net income
$
$
$
$
The following shares attributable to outstanding equity awards were excluded from the calculation of diluted earnings per share because their inclusion would have been anti-dilutive:
Three Months Ended
Nine Months Ended
June 30,
June 30,
2015
2014
2015
2014
(in thousands, except per share amounts)
Shares excluded from calculation of diluted earnings per share
—
Weighted-average price per share
$
$
—
$
$</t>
  </si>
  <si>
    <t>Financial Instruments and Fair Value Measurement</t>
  </si>
  <si>
    <t>4. Financial Instruments and Fair Value Measurement
The estimated fair value of our available-for-sale securities, reflected on our Consolidated Condensed Balance Sheets as Investments, is based on market quotes. The following is a summary of available-for-sale securities, which excludes assets held in a Non-qualified Supplemental Savings Plan:
Gross
Gross
Estimated
Unrealized
Unrealized
Fair
Cost
Gains
Losses
Value
(in thousands)
Equity securities June 30, 2015
$
$
$
—
$
Equity securities September 30, 2014
$
$
$
—
$
On an ongoing basis we evaluate the marketable equity securities to determine if any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The cost of securities used in determining realized gains and losses is based on the average cost basis of the security sold.
During the three and nine months ended June 30, 2014, marketable equity available-for-sale securities with a fair value at the date of sale of $25.9 million and $49.2 million, respectively, were sold. The gross realized gain on such sales of available-for-sale securities totaled $23.9 million and $45.2 million, respectively. We had no sales of marketable equity available-for-sale securities during the three and nine months ended June 30, 2015.
The assets held in the Non-qualified Supplemental Savings Plan are carried at fair value which totaled $13.9 million at June 30, 2015 and $14.3 million at September 30, 2014. The assets are comprised of mutual funds that are measured using Level 1 inputs.
The majority of cash equivalents are invested in highly liquid money-market mutual funds invested primarily in direct or indirect obligations of the U.S. Government. The carrying amount of cash and cash equivalents approximates fair value due to the short maturity of those invest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At June 30, 2015, our financial instruments utilizing Level 1 inputs include cash equivalents, equity securities with active markets, money market funds we have elected to classify as restricted assets that are included in other current assets and other assets. Also included is cash denominated in a foreign currency that we have elected to classify as restricted to be used to settle the remaining liabilities of discontinued operations. For these items, quoted current market prices are readily available.
At June 30, 2015, financial instruments utilizing level 2 inputs include a bank certificate of deposit included in other current assets.
Currently, we do not have any financial instruments utilizing Level 3 inputs.
The following table summarizes our assets measured at fair value on a recurring basis presented in our Consolidated Condensed Balance Sheet as of June 30, 2015:
Quoted Prices
Total
in Active
Significant
Measure
Markets for
Other
Significant
at
Identical
Observable
Unobservable
Fair
Assets
Inputs
Inputs
Value
(Level 1)
(Level 2)
(Level 3)
(in thousands)
Assets:
Cash and cash equivalents
$
$
$
—
$
—
Equity securities
—
—
Other current assets
—
Other assets
—
—
Total assets measured at fair value
$
$
$
$
—
The following information presents the supplemental fair value information about long-term fixed-rate debt at June 30, 2015 and September 30, 2014:
September 30,
June 30,
2014
2015
(as adjusted)
(in millions)
Carrying value of long-term fixed-rate debt
$
$
Fair value of long-term fixed-rate debt
$
$
The fair value at June 30, 2015 for the $80 million fixed-rate debt was estimated using discounted cash flows at rates reflecting current interest rates at similar maturities plus a credit spread which was estimated using the outstanding market information on debt instruments with a similar credit profile to us. The debt was valued using a Level 2 input.
The fair value for the $500 million fixed-rate debt was based on broker quotes at June 30, 2015. The notes are classified within Level 2 as they are not actively traded in markets.</t>
  </si>
  <si>
    <t>Shareholders' Equity</t>
  </si>
  <si>
    <t>SHAREHOLDERS' EQUITY</t>
  </si>
  <si>
    <t>5. Shareholders’ Equity
The Company has authorization from the Board of Directors for the repurchase of up to four million shares per calendar year. The repurchases may be made using our cash and cash equivalents or other available sources. During the nine months ended June 30, 2015, we purchased 810,097 common shares at an aggregate cost of $59.7 million, which are held as treasury shares. We had no purchases of common shares in fiscal 2014.
Components of accumulated other comprehensive income (loss) were as follows:
June 30,
September 30,
2015
2014
(in thousands)
Pre-tax amounts:
Unrealized appreciation on securities
$
$
Unrecognized actuarial loss
)
)
$
$
After-tax amounts:
Unrealized appreciation on securities
$
$
Unrecognized actuarial loss
)
)
$
$
The following is a summary of the changes in accumulated other comprehensive income (loss), net of tax, by component for the three and nine months ended June 30, 2015:
Three Months Ended June 30, 2015
Unrealized
Appreciation (Depreciation) on
Defined
Available-for-sale
Benefit
Securities
Pension Plan
Total
(in thousands)
Balances at April 1, 2015
$
$
)
$
Other comprehensive loss before reclassifications
)
—
)
Amounts reclassified from accumulated other comprehensive income (loss)
—
Net current-period other comprehensive income (loss)
)
)
Balances at June 30, 2015
$
$
)
$
Nine Months Ended June 30, 2015
Unrealized
Appreciation (Depreciation) on
Defined
Available-for-sale
Benefit
Securities
Pension Plan
Total
(in thousands)
Balances at October 1, 2014
$
$
)
$
Other comprehensive loss before reclassifications
)
—
)
Amounts reclassified from accumulated other comprehensive income (loss)
—
Net current-period other comprehensive income (loss)
)
)
Balances at June 30, 2015
$
$
)
$
The following provides detail about accumulated other comprehensive income (loss) components which were reclassified to the Condensed Consolidated Statement of Income during the three and nine months ended June 30, 2015:
Amount Reclassified from Accumulated Other Comprehensive Income (Loss)
Details About Accumulated Other Comprehensive Income
Three Months Ended June 30,
Nine Months Ended June 30,
Affected Line Item in the Condensed Consolidated
(Loss) Components
2015
2014
2015
2014
Statement of Income
(in thousands)
(in thousands)
Unrealized gains on available-for-sale securities
$
—
$
)
$
—
$
)
Gain on sale of investment securities
—
—
Income tax provision
$
—
$
)
$
—
$
)
Net of tax
Defined Benefit Pension Items
Amortization of net actuarial loss
$
$
$
$
General and administrative
)
)
)
)
Income tax provision
$
$
$
$
Net of tax
Total reclassifications for the period
$
$
)
$
$
)</t>
  </si>
  <si>
    <t>Cash Dividends</t>
  </si>
  <si>
    <t xml:space="preserve">6. Cash Dividends
The $0.6875 per share cash dividend declared March 4, 2015, was paid June 1, 2015. On June 3, 2015, a cash dividend of $0.6875 per share was declared for shareholders of record on August 14, 2015, payable September 1, 2015. The dividend payable is included in accounts payable in the Consolidated Condensed Balance Sheet. </t>
  </si>
  <si>
    <t>Stock-Based Compensation</t>
  </si>
  <si>
    <t xml:space="preserve">7. Stock-Based Compensation
On March 2, 2011, the 2010 Long-Term Incentive Plan (the “2010 Plan”) was approved by our stockholders. The 2010 Plan, among other things, authorizes the Human Resources Committee of the Board to grant non-qualified stock options, restricted stock awards and stock appreciation right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There were 419,585 non-qualified stock options and 275,250 shares of restricted stock awards granted in the nine months ended June 30, 2015. Awards outstanding in the 2005 Long-Term Incentive Plan (the “2005 Plan”) and one prior equity plan remain subject to the terms and conditions of those plans.
A summary of compensation cost for stock-based payment arrangements recognized in general and administrative expense is as follows:
Three Months Ended
Nine Months Ended
June 30,
June 30,
2015
2014
2015
2014
(in thousands)
(in thousands)
Compensation expense
Stock options
$
$
$
$
Restricted stock
$
$
$
$
STOCK OPTIONS
The following summarizes the weighted-average assumptions utilized in determining the fair value of options granted during the nine months ended June 30, 2015 and 2014:
2015
2014
Risk-free interest rate
%
%
Expected stock volatility
%
%
Dividend yield
%
%
Expected term (in years)
Risk-Free Interest Rate. The risk-free interest rate is based on U.S. Treasury securities for the expected term of the option.
Expected Volatility Rate. Expected volatility is based on the daily closing price of our stock based upon historical experience over a period which approximates the expected term of the option.
Expected Dividend Yield. The expected dividend yield is based on our current dividend yield.
Expected Term. The expected term of the options granted represents the period of time that they are expected to be outstanding. We estimate the expected term of options granted based on historical experience with grants and exercises.
A summary of stock option activity under all existing long-term incentive plans for the three and nine months ended June 30, 2015 is presented in the following tables:
Three Months Ended June 30, 2015
Weighted-
Weighted-
Average
Aggregate
Average
Remaining
Intrinsic
Shares
Exercise
Contractual Term
Value
Options
(in thousands)
Price
(in years)
(in millions)
Outstanding at April 1, 2015
$
Granted
—
—
Exercised
)
Forfeited/Expired
—
—
Outstanding at June 30, 2015
$
$
Vested and expected to vest at June 30, 2015
$
$
Exercisable at June 30, 2015
$
$
Nine Months Ended June 30, 2015
Weighted-
Average
Shares
Exercise
Options
(in thousands)
Price
Outstanding at October 1, 2014
$
Granted
Exercised
)
Forfeited/Expired
)
Outstanding at June 30, 2015
$
The weighted-average fair value of options granted in the first quarter of fiscal 2015 was $16.39. No options were granted in the second and third quarters of fiscal 2015.
The total intrinsic value of options exercised during the three and nine months ended June 30, 2015 was $0.4 million and $7.6 million, respectively.
As of June 30, 2015, the unrecognized compensation cost related to stock options was $7.2 million which is expected to be recognized over a weighted-average period of 2.6 years.
RESTRICTED STOCK
Restricted stock awards consist of our common stock and are time-vested over three to six years. We recognize compensation expense on a straight-line basis over the vesting period. The fair value of restricted stock awards under the 2010 Plan is determined based on the closing price of our shares on the grant date. As of June 30, 2015, there was $25.5 million of total unrecognized compensation cost related to unvested restricted stock awards which is expected to be recognized over a weighted-average period of 2.4 years.
A summary of the status of our restricted stock awards as of June 30, 2015 and changes in restricted stock outstanding during the nine months then ended is presented below:
Nine Months Ended
June 30, 2015
Weighted-
Average
Shares
Grant-Date
Restricted Stock Awards
(in thousands)
Fair Value
Unvested at October 1, 2014
$
Granted
Vested (1)
)
Forfeited
)
Unvested at June 30, 2015
$
(1) The number of restricted stock awards vested includes shares that we withheld on behalf of our employees to satisfy the statutory tax withholding requirements. </t>
  </si>
  <si>
    <t>Debt</t>
  </si>
  <si>
    <t xml:space="preserve">8. Debt
At June 30, 2015 and September 30, 2014, we had the following unsecured long-term debt outstanding:
Unamortized Discount and
Principal
Debt Issuance Costs
June 30,
September 30,
June 30,
September 30,
2015
2014
2015
2014
(in thousands)
Unsecured senior notes issued July 21, 2009:
Due July 21, 2015
$
$
$
$
Due July 21, 2016
Unsecured revolving credit facility issued May 25, 2012
—
—
Unsecured senior notes issued March 19, 2015:
Due March 19, 2025
—
—
Less long-term debt due within one year
Long-term debt
$
$
$
$
We have $80 million senior unsecured fixed-rate notes outstanding at June 30, 2015 that mature over a period from July 2015 to July 2016. Interest on the notes is paid semi-annually based on an annual rate of 6.10 percent. Annual principal repayments of $40 million are due July 2015 and July 2016. Subsequent to June 30, 2015, we paid the $40 million due July 21, 2015. We have complied with our financial covenants which require us to maintain a funded leverage ratio of less than 55 percent and an interest coverage ratio (as defined) of not less than 2.50 to 1.00.
On March 19, 2015, we issued $500 million of 4.65 percent 10-year unsecured senior notes. The net proceeds, after discount and issuance cost, will be used for general corporate purposes, including capital expenditures associated with our rig construction program. Interest is payable semi-annually on March 15 and September 15 each year, commencing on September 15, 2015. The debt discount is being amortized to interest expense using the effective interest method. The debt issuance costs are amortized straight-line over the stated life of the obligation, which approximates the effective yield method.
We have a $300 million unsecured revolving credit facility that will mature May 25, 2017. The credit facility has $100 million available to use for letters of credit. The majority of borrowings under the facility would accrue interest at a spread over the London Interbank Offered Rate (LIBOR). We also pay a commitment fee based on the unused balance of the facility. Borrowing spreads as well as commitment fees are determined according to a scale based on a ratio of our total debt to total capitalization. The spread over LIBOR ranges from 1.125 percent to 1.75 percent per annum and commitment fees range from .15 percent to .35 percent per annum. Based on our debt to total capitalization on June 30, 2015, the spread over LIBOR and commitment fees would be 1.125 percent and .15 percent, respectively. Financial covenants in the facility require us to maintain a funded leverage ratio (as defined) of less than 50 percent and an interest coverage ratio (as defined) of not less than 3.00 to 1.00. The credit facility contains additional terms, conditions, restrictions, and covenants that we believe are usual and customary in unsecured debt arrangements for companies of similar size and credit quality. At June 30, 2015, we were in compliance with all debt covenants. As of June 30, 2015, there were no specific borrowings against the line, but there were three letters of credit outstanding in the amount of $48.2 million. At June 30, 2015, we had $251.8 million available to borrow under our $300 million unsecured credit facility. One of the three outstanding letters of credit is a $21 million letter that supports an overdraft facility with a bank in an international location. Any short-term borrowing under this facility will be in the local currency with an interest rate that adjusts monthly based on local market rates. Given local currency considerations, the corresponding annual interest rates approach 30 percent.
At June 30, 2015, we had two letters of credit outstanding, totaling $12 million that were issued to support international operations. These letters of credit were issued separately from the $300 million credit facility so they do not reduce the available borrowing capacity discussed in the previous paragraph. </t>
  </si>
  <si>
    <t>Income Taxes</t>
  </si>
  <si>
    <t xml:space="preserve">9. Income Taxes
Our effective tax rate for the first nine months of fiscal 2015 and 2014 was 35.4 percent and 35.2 percent, respectively. Our effective tax rate for the three months ended June 30, 2015 and 2014 was 28.9 percent and 34.8 percent, respectively. Effective tax rates differ from the U.S. federal statutory rate of 35.0 percent primarily due to state and foreign income taxes and the tax benefit from the Internal Revenue Code Section 199 deduction for domestic production activities. The effective tax rate for the nine months ended June 30, 2015 was also impacted by a December 2014 tax law change which resulted in a reduction of the fiscal 2014 Internal Revenue Code Section 199 deduction for domestic production activities. In addition, the effective tax rate for the three months ended June 30, 2015 was impacted by a reduction in the deferred state income tax rate.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 increases or decreases to have a material effect on results of operations or financial position. We provided for uncertain tax positions of $7.2 million, including interest and penalties, during the nine months ended June 30, 2015 related to the previous disclosure of a possible increase in the reserve for uncertain tax positions of approximately $8.4 million to $11.0 million due to international tax matters. </t>
  </si>
  <si>
    <t>Commitments and Contingencies</t>
  </si>
  <si>
    <t xml:space="preserve">10. Commitments and Contingencies
In conjunction with our current drilling rig construction program, purchase commitments for equipment, parts and supplies of approximately $140.2 million are outstanding at June 30, 2015.
Other than the matters described below, the Company is a party to various pending legal actions arising in the ordinary course of its business. We maintain insurance against certain business risks subject to certain deductibles. None of these legal actions are expected to have a material adverse effect on our financial condition, cash flows or results of operations.
We are contingently liable to sureties in respect of bonds issued by the sureties in connection with certain commitments entered into by us in the normal course of business. We have agreed to indemnify the sureties for any payments made by them in respect of such bonds.
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Contingencies , and, therefore, we do not record gain contingencies or recognize income until realized. The property and equipment of our Venezuelan subsidiary was seized by the Venezuelan government on June 30, 2010. Our wholly-owned subsidiaries, Helmerich &amp; Payne International Drilling Co. and Helmerich &amp; Payne de Venezuela, C.A., filed a lawsuit in the United States District Court for the District of Columbia on September 23, 2011 against the Bolivarian Republic of Venezuela, Petroleos de Venezuela, S.A. (“PDVSA”) and PDVSA Petroleo, S.A. (“Petroleo”).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gain contingencies are recognized in our Consolidated Financial Statements.
On November 8, 2013, the United States District Court for the Eastern District of Louisiana approved the previously disclosed October 30, 2013 plea agreement between our wholly owned subsidiary, Helmerich &amp; Payne International Drilling Co., and the United States Department of Justice, United States Attorney’s Office for the Eastern District of Louisiana (“DOJ”). The court’s approval of the plea agreement resolved the DOJ’s investigation into certain choke manifold testing irregularities that occurred in 2010 at one of Helmerich &amp; Payne International Drilling Co.’s offshore platform rigs in the Gulf of Mexico. We have been engaged in discussions with the Inspector General’s office of the Department of Interior regarding the same events that were the subject of the DOJ’s investigation. We can provide no assurances as to the timing or eventual outcome of these discussions and are unable to determine the amount of penalty, if any, that may be assessed. However, we presently believe that the outcome of our discussions will not have a material adverse effect on the Company. </t>
  </si>
  <si>
    <t>Segment Information</t>
  </si>
  <si>
    <t>11. Segment Information
We operate principally in the contract drilling industry. Our contract drilling business includes the following reportable operating segments: U.S. Land, Offshore and International Land. The contract drilling operations consist mainly of contracting Company-owned drilling equipment primarily to large oil and gas exploration companies. To provide information about the different types of business activities in which we operate, we have included Offshore and International Land, along with our U.S. Land reportable operating segment, as separate reportable operating segments. Additionally, each reportable operating segment is a strategic business unit that is managed separately. Our primary international areas of operation include Colombia, Ecuador, Argentina, Tunisia, Bahrain, U.A.E. and other South American and Middle Eastern countries. Other includes additional non-reportable operating segments. Revenues included in Other consist primarily of rental income. Consolidated revenues and expenses reflect the elimination of all material intercompany transactions.
We evaluate segment performance based on income or loss from continuing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egment operating income for all segments is a non-GAAP financial measure of our performance, as it excludes certain general and administrative expenses, corporate depreciation, income from asset sales and other corporate income and expense. We consider segment operating income to be an important supplemental measure of operating performance by presenting trends in our core businesses. We use this measure to facilitate period-to-period comparisons in operating performance of our reportable segments in the aggregate by eliminating items that affect comparability between periods. We believe that segment operating income is useful to investors because it provides a means to evaluate the operating performance of the segments on an ongoing basis using criteria that are used by our internal decision makers. Additionally, it highlights operating trends and aids analytical comparisons. However, segment operating income has limitations and should not be used as an alternative to operating income or loss, a performance measure determined in accordance with GAAP, as it excludes certain costs that may affect our operating performance in future periods.
Summarized financial information of our reportable segments for the nine months ended June 30, 2015 and 2014 is shown in the following tables:
Segment
External
Inter-
Total
Operating
(in thousands)
Sales
Segment
Sales
Income (Loss)
June 30, 2015
Contract Drilling:
U.S. Land
$
$
—
$
$
Offshore
—
International Land
—
—
Other
)
Eliminations
—
)
)
—
Total
$
$
—
$
$
Segment
External
Inter-
Total
Operating
(in thousands)
Sales
Segment
Sales
Income (Loss)
June 30, 2014
Contract Drilling:
U.S. Land
$
$
—
$
$
Offshore
—
International Land
—
—
Other
)
Eliminations
—
)
)
—
Total
$
$
—
$
$
Summarized financial information of our reportable segments for the three months ended June 30, 2015 and 2014 is shown in the following tables:
Segment
External
Inter-
Total
Operating
(in thousands)
Sales
Segment
Sales
Income (Loss)
June 30, 2015
Contract Drilling:
U.S. Land
$
$
—
$
$
Offshore
—
International Land
—
—
Other
)
Eliminations
—
)
)
—
Total
$
$
—
$
$
Segment
External
Inter-
Total
Operating
(in thousands)
Sales
Segment
Sales
Income (Loss)
June 30, 2014
Contract Drilling:
U.S. Land
$
$
—
$
$
Offshore
—
International Land
—
—
Other
)
Eliminations
—
)
)
—
Total
$
$
—
$
$
The following table reconciles segment operating income per the table above to income from continuing operations before income taxes as reported on the Consolidated Condensed Statements of Income:
Three Months Ended
Nine Months Ended
June 30,
June 30,
2015
2014
2015
2014
(in thousands)
(in thousands)
Segment operating income
$
$
$
$
Income from asset sales
Corporate general and administrative costs and corporate depreciation
)
)
)
)
Operating income
Other income (expense):
Interest and dividend income
Interest expense
)
)
)
)
Gain on sale of investment securities
—
—
Other
)
)
Total other income (expense)
)
)
Income from continuing operations before income taxes
$
$
$
$
The following table presents total assets by reportable segment:
September 30,
June 30,
2014
2015
(as adjusted)
(in thousands)
Total assets
U.S. Land
$
$
Offshore
International Land
Other
Investments and corporate operations
Total assets from continued operations
Discontinued operations
$
$
The following table presents revenues from external customers by country based on the location of service provided:
Three Months Ended
Nine Months Ended
June 30,
June 30,
2015
2014
2015
2014
(in thousands)
(in thousands)
Operating revenues
United States
$
$
$
$
Argentina
Colombia
Ecuador
Other foreign
Total
$
$
$
$</t>
  </si>
  <si>
    <t>Pensions and Other Post-retirement Benefits</t>
  </si>
  <si>
    <t xml:space="preserve">12. Pensions and Other Post-retirement Benefits
The following provides information at June 30, 2015 and 2014 related to the Company-sponsored domestic defined benefit pension plan:
Components of Net Periodic Benefit Cost
Three Months Ended
Nine Months Ended
June 30,
June 30,
2015
2014
2015
2014
(in thousands)
(in thousands)
Interest cost
$
$
$
$
Expected return on plan assets
)
)
)
)
Recognized net actuarial loss
Settlement
—
—
Net pension expense (benefit)
$
$
)
$
$
)
Employer Contributions
We contributed $2.0 million to the Pension Plan during the nine months ended June 30, 2015. We could make contributions for the remainder of fiscal 2015 to fund distributions in lieu of liquidating assets. </t>
  </si>
  <si>
    <t>Supplemental Cash Flow Information</t>
  </si>
  <si>
    <t>13. Supplemental Cash Flow Information
Capital expenditures on the Consolidated Condensed Statements of Cash Flows do not include additions which have been incurred but not paid for as of the end of the period. The following table reconciles total capital expenditures incurred to total capital expenditures in the Consolidated Condensed Statements of Cash Flows:
Nine Months Ended
June 30,
2015
2014
(in thousands)
Capital expenditures incurred
$
$
Additions incurred prior year but paid for in current period
Additions incurred but not paid for as of the end of the period
)
)
Capital expenditures per Consolidated Condensed Statements of Cash Flows
$
$</t>
  </si>
  <si>
    <t>International Risk Factors</t>
  </si>
  <si>
    <t xml:space="preserve">14. International Risk Factors
International operations are subject to certain political, economic and other uncertainties not encountered in U.S. operations, including increased risks of terrorism, kidnapping of employees, expropriation of drilling rigs, equipment, land and other property, as well as expropriation of our customer’s property and drilling rights, taxation policies, foreign exchange restrictions, currency rate fluctuations and general hazards associated with foreign sovereignty over certain areas in which operations are conducted. In January 2015, the Venezuelan government announced plans for a new foreign currency exchange system. We are monitoring the status of this change in Venezuela’s exchange control policy. There can be no assurance that there will not be changes in local laws, regulations and administrative requirements or the interpretation thereof which could have a material adverse effect on the profitability of our operations or on our ability to continue operations in certain areas. </t>
  </si>
  <si>
    <t>Recently Issued Accounting Standards</t>
  </si>
  <si>
    <t xml:space="preserve">15. Recently Issued Accounting Standards
In May 2014, the FASB issued ASU No. 2014-09, Revenue from Contracts with Customers ,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provisions of ASU 2014-09 are effective for interim and annual periods beginning after December 15, 2017, and we have the option of using either a full retrospective or a modified retrospective approach when adopting this new standard. We are currently evaluating the alternative transition methods and the potential effects of the adoption of this update on our financial statements. </t>
  </si>
  <si>
    <t>Guarantor and Non-Guarantor Financial Information</t>
  </si>
  <si>
    <t>16. Guarantor and Non-Guarantor Financial Information
In March 2015, Helmerich &amp; Payne International Drilling Co. (“the issuer”), a wholly-owned subsidiary of Helmerich &amp; Payne, Inc. (“parent”, “the guarantor”), issued senior unsecured notes with an aggregate principal amount of $500.0 million. The notes are fully and unconditionally guaranteed by the parent. No subsidiaries of parent currently guarantee the notes, subject to certain provisions that if any subsidiary guarantees certain other debt of the issuer or parent, then such subsidiary will provide a guarantee of the obligations under the notes.
In connection with the notes, we are providing the following condensed consolidating financial information in accordance with the Commission disclosure requirements. Each entity in the consolidating financial information follows the same accounting policies as described in the consolidated financial statements. Condensed consolidating financial information for the issuer, Helmerich &amp; Payne International Drilling Co. and parent/guarantor, Helmerich &amp; Payne, Inc. is shown in the tables below.
CONSOLIDATED CONDENSED STATEMENTS OF INCOME
(in thousands)
Three Months Ended June 30, 2015
Guarantor/
Issuer
Non-Guarantor
Total
Parent
Subsidiary
Subsidiaries
Eliminations
Consolidated
Operating revenue
$
—
$
$
$
)
$
Operating costs and other
)
Operating income (loss) from continuing operations
)
Other income (expense), net
)
)
Interest expense
)
)
)
—
)
Equity in net income of subsidiaries
—
)
—
Income from continuing operations before income taxes
)
Income tax provision
)
)
—
Income from continuing operations
)
Loss from discontinued operations before income taxes
—
—
)
—
)
Income tax provision
—
—
—
—
—
Loss from discontinued operations
—
—
)
—
)
Net income
$
$
$
$
)
$
CONSOLIDATED CONDENSED STATEMENTS OF COMPREHENSIVE INCOME
(in thousands)
Three Months Ended June 30, 2015
Guarantor/
Issuer
Non-Guarantor
Total
Parent
Subsidiary
Subsidiaries
Eliminations
Consolidated
Net income
$
$
$
$
)
$
Other comprehensive income (loss), net of income taxes:
Unrealized depreciation on securities, net
—
)
—
—
)
Minimum pension liability adjustments, net
—
—
Other comprehensive income (loss)
)
—
—
)
Comprehensive income
$
$
$
$
)
$
CONSOLIDATED CONDENSED STATEMENTS OF INCOME
(in thousands)
Three Months Ended June 30, 2014
Guarantor/
Issuer
Non-Guarantor
Total
Parent
Subsidiary
Subsidiaries
Eliminations
Consolidated
Operating revenue
$
—
$
$
$
)
$
Operating costs and other
)
Operating income (loss) from continuing operations
)
Other income, net
)
Interest expense
)
)
)
—
)
Equity in net income of subsidiaries
—
)
—
Income from continuing operations before income taxes
)
Income tax provision
)
—
Income from continuing operations
)
Loss from discontinued operations before income taxes
—
—
)
—
)
Income tax provision
—
—
—
—
—
Loss from discontinued operations
—
—
)
—
)
Net income
$
$
$
$
)
$
CONSOLIDATED CONDENSED STATEMENTS OF COMPREHENSIVE INCOME
(in thousands)
Three Months Ended June 30, 2014
Guarantor/
Issuer
Non-Guarantor
Total
Parent
Subsidiary
Subsidiaries
Eliminations
Consolidated
Net income
$
$
$
$
)
$
Other comprehensive income (loss), net of income taxes:
Unrealized appreciation on securities, net
—
—
—
Reclassification of realized gains in net income, net
—
)
—
—
)
Minimum pension liability adjustments, net
—
—
Other comprehensive income (loss)
)
—
—
)
Comprehensive income
$
$
$
$
)
$
CONSOLIDATED CONDENSED STATEMENTS OF INCOME
(in thousands)
Nine Months Ended June 30, 2015
Guarantor/
Issuer
Non-Guarantor
Total
Parent
Subsidiary
Subsidiaries
Eliminations
Consolidated
Operating revenue
$
—
$
$
$
)
$
Operating costs and other
)
Operating income (loss) from continuing operations
)
Other income (expense), net
)
)
Interest expense
)
)
)
—
)
Equity in net income of subsidiaries
—
)
—
Income from continuing operations before income taxes
)
Income tax provision
)
—
Income from continuing operations
)
Loss from discontinued operations before income taxes
—
—
)
—
)
Income tax provision
—
—
)
—
)
Loss from discontinued operations
—
—
)
—
)
Net income
$
$
$
$
)
$
CONSOLIDATED CONDENSED STATEMENTS OF COMPREHENSIVE INCOME
(in thousands)
Nine Months Ended June 30, 2015
Guarantor/
Issuer
Non-Guarantor
Total
Parent
Subsidiary
Subsidiaries
Eliminations
Consolidated
Net income
$
$
$
$
)
$
Other comprehensive income (loss), net of income taxes:
Unrealized depreciation on securities, net
—
)
—
—
)
Minimum pension liability adjustments, net
—
—
Other comprehensive income (loss)
)
—
—
)
Comprehensive income
$
$
$
$
)
$
CONSOLIDATED CONDENSED STATEMENTS OF INCOME
(in thousands)
Nine Months Ended June 30, 2014
Guarantor/
Issuer
Non-Guarantor
Total
Parent
Subsidiary
Subsidiaries
Eliminations
Consolidated
Operating revenue
$
—
$
$
$
)
$
Operating costs and other
)
Operating income (loss) from continuing operations
)
Other income, net
)
Interest expense
)
)
—
)
Equity in net income of subsidiaries
—
)
—
Income from continuing operations before income taxes
)
Income tax provision
)
—
Income from continuing operations
)
Income from discontinued operations before income taxes
—
—
—
Income tax provision
—
—
—
Loss from discontinued operations
—
—
)
—
)
Net income
$
$
$
$
)
$
CONSOLIDATED CONDENSED STATEMENTS OF COMPREHENSIVE INCOME
(in thousands)
Nine Months Ended June 30, 2014
Guarantor/
Issuer
Non-Guarantor
Total
Parent
Subsidiary
Subsidiaries
Eliminations
Consolidated
Net income
$
$
$
$
)
$
Other comprehensive income (loss), net of income taxes:
Unrealized appreciation on securities, net
—
—
—
Reclassification of realized gains in net income, net
—
)
—
—
)
Minimum pension liability adjustments, net
—
—
Other comprehensive income (loss)
)
—
—
)
Comprehensive income
$
$
$
$
)
$
CONSOLIDATED CONDENSED BALANCE SHEETS
(in thousands)
June 30, 2015
Guarantor/
Issuer
Non-Guarantor
Total
Parent
Subsidiary
Subsidiaries
Eliminations
Consolidated
ASSETS
Current assets:
Cash and cash equivalents
$
)
$
$
$
)
$
Accounts receivable, net of reserve
)
)
Inventories
—
Deferred income taxes
—
)
Prepaid expenses and other
Current assets of discontinued operations
—
—
—
Total current assets
)
Investments
—
—
Property, plant and equipment, net
—
Intercompany
)
—
Other assets
)
Investment in subsidiaries
—
)
—
Total assets
$
$
$
$
)
$
LIABILITIES AND SHAREHOLDERS’ EQUITY
Current liabilities:
Long-term debt due within one year
—
—
—
Accounts payable
$
$
$
$
)
$
Accrued liabilities
)
Current liabilities of discontinued operations
—
—
—
Total current liabilities
)
Noncurrent liabilities:
Long-term debt
—
—
—
Deferred income taxes
—
)
Intercompany
)
—
Other
—
Noncurrent liabilities of discontinued operations
—
—
—
Total noncurrent liabilities
)
Shareholders’ equity:
Common stock
—
)
Preferred stock
—
—
—
—
—
Additional paid-in capital
)
Retained earnings
)
Accumulated other comprehensive income
—
)
Treasury stock, at cost
)
—
—
—
)
Total shareholders’ equity
)
Total liabilities and shareholders’ equity
$
$
$
$
)
$
CONSOLIDATED CONDENSED BALANCE SHEETS
(in thousands)
September 30, 2014, as adjusted
Guarantor/
Issuer
Non-Guarantor
Total
Parent
Subsidiary
Subsidiaries
Eliminations
Consolidated
ASSETS
Current assets:
Cash and cash equivalents
$
)
$
$
$
)
$
Accounts receivable, net of reserve
)
)
Inventories
—
Deferred income taxes
—
)
Prepaid expenses and other
Current assets of discontinued operations
—
—
—
Total current assets
)
Investments
—
—
Property, plant and equipment, net
—
Intercompany
)
—
Other assets
)
Investment in subsidiaries
—
)
—
Total assets
$
$
$
$
)
$
LIABILITIES AND SHAREHOLDERS’ EQUITY
Current liabilities:
Long-term debt due within one year
—
—
—
Accounts payable
$
$
$
$
)
$
Accrued liabilities
)
Current liabilities of discontinued operations
—
—
—
Total current liabilities
)
Noncurrent liabilities:
Long-term debt
—
—
—
Deferred income taxes
—
)
Intercompany
)
—
Other
—
Noncurrent liabilities of discontinued operations
—
—
—
Total noncurrent liabilities
)
Shareholders’ equity:
Common stock
—
)
Additional paid-in capital
)
Retained earnings
)
Accumulated other comprehensive income
—
)
Treasury stock, at cost
)
—
—
—
)
Total shareholders’ equity
)
Total liabilities and shareholders’ equity
$
$
$
$
)
$
CONSOLIDATED CONDENSED STATEMENTS OF CASH FLOWS
(in thousands)
Nine Months Ended June 30, 2015
Guarantor/
Issuer
Non-Guarantor
Total
Parent
Subsidiary
Subsidiaries
Eliminations
Consolidated
Net cash provided by operating activities
$
$
$
$
$
INVESTING ACTIVITIES:
Capital expenditures
)
)
)
—
)
Intercompany transfers
)
—
—
—
Proceeds from asset sales
—
Net cash provided by (used in) investing activities
)
)
—
)
FINANCING ACTIVITIES:
Dividends paid
)
—
—
—
)
Intercompany transfers
)
—
—
—
Repurchase of common stock
)
—
—
—
)
Proceeds from senior notes, net of discount
—
—
—
Proceeds on short-term debt
—
—
—
Payments on short-term debt
—
—
)
—
)
Net increase in bank overdraft
—
—
—
Exercise of stock options, net of tax withholding
)
—
—
—
)
Tax withholdings related to net share settlements of restricted stock
)
—
—
—
)
Excess tax benefit from stock-based compensation
—
Net cash provided by (used in) financing activities
)
—
Net increase (decrease) in cash and cash equivalents
)
Cash and cash equivalents, beginning of period
)
)
Cash and cash equivalents, end of period
$
)
$
$
$
)
$
CONSOLIDATED CONDENSED STATEMENTS OF CASH FLOWS
(in thousands)
Nine Months Ended June 30, 2014
Guarantor/
Issuer
Non-Guarantor
Total
Parent
Subsidiary
Subsidiaries
Eliminations
Consolidated
Net cash provided by (used in) operating activities
$
)
$
$
$
INVESTING ACTIVITIES:
Capital expenditures
)
)
)
—
)
Intercompany transfers
)
—
—
—
Proceeds from sale of investment securities
—
—
—
Proceeds from asset sales
—
Net cash provided by (used in) investing activities
)
)
—
)
FINANCING ACTIVITIES:
Dividends paid
)
—
—
—
)
Intercompany transfers
)
—
—
—
Exercise of stock options, net of tax withholding
—
—
—
Tax withholdings related to net share settlements of restricted stock
)
—
—
—
)
Excess tax benefit from stock-based compensation
)
—
Net cash provided by (used in) financing activities
)
—
)
Net increase (decrease) in cash and cash equivalents
)
)
Cash and cash equivalents, beginning of period
)
Cash and cash equivalents, end of period
$
)
$
$
$
$</t>
  </si>
  <si>
    <t>Basis of Presentation (Tables)</t>
  </si>
  <si>
    <t>Schedule of restatement of financials from adoption of accounting principle change</t>
  </si>
  <si>
    <t>As a result of the adoption, the September 30, 2014 Consolidated Condensed Balance Sheet is restated as follows:
Effect of
Previously
Accounting
Reported
Principle Adoption
Adjusted
(in thousands)
Consolidated Condensed Balance Sheet
Prepaid expenses and other
$
$
)
$
Total current assets
)
Other assets
)
Total assets
)
Long-term debt due within one year less unamortized discount and debt issuance costs
)
Total current liabilities
)
Long-term debt less unamortized discount and debt issuance costs
)
Total noncurrent liabilities
)
Total liabilities and shareholders’ equity
)</t>
  </si>
  <si>
    <t>Earnings per Share (Tables)</t>
  </si>
  <si>
    <t>Computation of basic and diluted earnings per share</t>
  </si>
  <si>
    <t>Three Months Ended
Nine Months Ended
June 30,
June 30,
2015
2014
2015
2014
(in thousands, except per share amounts)
Numerator:
Income from continuing operations
$
$
$
$
Loss from discontinued operations
)
)
)
)
Net income
Adjustment for basic earnings per share:
Earnings allocated to unvested shareholders
)
)
)
)
Numerator for basic earnings per share:
From continuing operations
From discontinued operations
)
)
)
)
Adjustment for diluted earnings per share:
Effect of reallocating undistributed earnings of unvested shareholders
Numerator for diluted earnings per share:
From continuing operations
From discontinued operations
)
)
)
)
$
$
$
$
Denominator:
Denominator for basic earnings per share — weighted-average shares
Effect of dilutive shares from stock options and restricted stock
Denominator for diluted earnings per share — adjusted weighted-average shares
Basic earnings per common share:
Income from continuing operations
$
$
$
$
Income from discontinued operations
—
—
—
—
Net income
$
$
$
$
Diluted earnings per common share:
Income from continuing operations
$
$
$
$
Income from discontinued operations
—
—
—
—
Net income
$
$
$
$</t>
  </si>
  <si>
    <t>Shares attributable to outstanding equity awards excluded from the calculation of diluted earnings per share</t>
  </si>
  <si>
    <t>Three Months Ended
Nine Months Ended
June 30,
June 30,
2015
2014
2015
2014
(in thousands, except per share amounts)
Shares excluded from calculation of diluted earnings per share
—
Weighted-average price per share
$
$
—
$
$</t>
  </si>
  <si>
    <t>Financial Instruments and Fair Value Measurement (Tables)</t>
  </si>
  <si>
    <t>Summary of available-for-sale securities</t>
  </si>
  <si>
    <t>Gross
Gross
Estimated
Unrealized
Unrealized
Fair
Cost
Gains
Losses
Value
(in thousands)
Equity securities June 30, 2015
$
$
$
—
$
Equity securities September 30, 2014
$
$
$
—
$</t>
  </si>
  <si>
    <t>Summary of assets measured at fair value on a recurring basis</t>
  </si>
  <si>
    <t>The following table summarizes our assets measured at fair value on a recurring basis presented in our Consolidated Condensed Balance Sheet as of June 30, 2015:
Quoted Prices
Total
in Active
Significant
Measure
Markets for
Other
Significant
at
Identical
Observable
Unobservable
Fair
Assets
Inputs
Inputs
Value
(Level 1)
(Level 2)
(Level 3)
(in thousands)
Assets:
Cash and cash equivalents
$
$
$
—
$
—
Equity securities
—
—
Other current assets
—
Other assets
—
—
Total assets measured at fair value
$
$
$
$
—</t>
  </si>
  <si>
    <t>Summary of supplemental fair value information about long-term fixed-rate debt</t>
  </si>
  <si>
    <t>September 30,
June 30,
2014
2015
(as adjusted)
(in millions)
Carrying value of long-term fixed-rate debt
$
$
Fair value of long-term fixed-rate debt
$
$</t>
  </si>
  <si>
    <t>Shareholders' Equity (Tables)</t>
  </si>
  <si>
    <t>Schedule of accumulated other comprehensive income (loss)</t>
  </si>
  <si>
    <t>June 30,
September 30,
2015
2014
(in thousands)
Pre-tax amounts:
Unrealized appreciation on securities
$
$
Unrecognized actuarial loss
)
)
$
$
After-tax amounts:
Unrealized appreciation on securities
$
$
Unrecognized actuarial loss
)
)
$
$</t>
  </si>
  <si>
    <t>Summary of the changes in accumulated other comprehensive income (loss), net of tax, by component</t>
  </si>
  <si>
    <t>Three Months Ended June 30, 2015
Unrealized
Appreciation (Depreciation) on
Defined
Available-for-sale
Benefit
Securities
Pension Plan
Total
(in thousands)
Balances at April 1, 2015
$
$
)
$
Other comprehensive loss before reclassifications
)
—
)
Amounts reclassified from accumulated other comprehensive income (loss)
—
Net current-period other comprehensive income (loss)
)
)
Balances at June 30, 2015
$
$
)
$
Nine Months Ended June 30, 2015
Unrealized
Appreciation (Depreciation) on
Defined
Available-for-sale
Benefit
Securities
Pension Plan
Total
(in thousands)
Balances at October 1, 2014
$
$
)
$
Other comprehensive loss before reclassifications
)
—
)
Amounts reclassified from accumulated other comprehensive income (loss)
—
Net current-period other comprehensive income (loss)
)
)
Balances at June 30, 2015
$
$
)
$</t>
  </si>
  <si>
    <t>Schedule of accumulated other comprehensive income (loss) components which were reclassified to the Condensed Consolidated Statement of Income</t>
  </si>
  <si>
    <t>Amount Reclassified from Accumulated Other Comprehensive Income (Loss)
Details About Accumulated Other Comprehensive Income
Three Months Ended June 30,
Nine Months Ended June 30,
Affected Line Item in the Condensed Consolidated
(Loss) Components
2015
2014
2015
2014
Statement of Income
(in thousands)
(in thousands)
Unrealized gains on available-for-sale securities
$
—
$
)
$
—
$
)
Gain on sale of investment securities
—
—
Income tax provision
$
—
$
)
$
—
$
)
Net of tax
Defined Benefit Pension Items
Amortization of net actuarial loss
$
$
$
$
General and administrative
)
)
)
)
Income tax provision
$
$
$
$
Net of tax
Total reclassifications for the period
$
$
)
$
$
)</t>
  </si>
  <si>
    <t>Stock-Based Compensation (Tables)</t>
  </si>
  <si>
    <t>Summary of compensation cost for stock-based payment arrangements recognized in general and administrative expense</t>
  </si>
  <si>
    <t>Three Months Ended
Nine Months Ended
June 30,
June 30,
2015
2014
2015
2014
(in thousands)
(in thousands)
Compensation expense
Stock options
$
$
$
$
Restricted stock
$
$
$
$</t>
  </si>
  <si>
    <t>Summary of weighted-average assumptions utilized in determining the fair value of options granted</t>
  </si>
  <si>
    <t>2015
2014
Risk-free interest rate
%
%
Expected stock volatility
%
%
Dividend yield
%
%
Expected term (in years)</t>
  </si>
  <si>
    <t>Summary of stock option activity</t>
  </si>
  <si>
    <t>Three Months Ended June 30, 2015
Weighted-
Weighted-
Average
Aggregate
Average
Remaining
Intrinsic
Shares
Exercise
Contractual Term
Value
Options
(in thousands)
Price
(in years)
(in millions)
Outstanding at April 1, 2015
$
Granted
—
—
Exercised
)
Forfeited/Expired
—
—
Outstanding at June 30, 2015
$
$
Vested and expected to vest at June 30, 2015
$
$
Exercisable at June 30, 2015
$
$
Nine Months Ended June 30, 2015
Weighted-
Average
Shares
Exercise
Options
(in thousands)
Price
Outstanding at October 1, 2014
$
Granted
Exercised
)
Forfeited/Expired
)
Outstanding at June 30, 2015
$</t>
  </si>
  <si>
    <t>Summary of restricted stock awards and changes in restricted stock outstanding</t>
  </si>
  <si>
    <t xml:space="preserve">Nine Months Ended
June 30, 2015
Weighted-
Average
Shares
Grant-Date
Restricted Stock Awards
(in thousands)
Fair Value
Unvested at October 1, 2014
$
Granted
Vested (1)
)
Forfeited
)
Unvested at June 30, 2015
$
(1) The number of restricted stock awards vested includes shares that we withheld on behalf of our employees to satisfy the statutory tax withholding requirements. </t>
  </si>
  <si>
    <t>Debt (Tables)</t>
  </si>
  <si>
    <t>Components of unsecured long-term debt outstanding</t>
  </si>
  <si>
    <t>Unamortized Discount and
Principal
Debt Issuance Costs
June 30,
September 30,
June 30,
September 30,
2015
2014
2015
2014
(in thousands)
Unsecured senior notes issued July 21, 2009:
Due July 21, 2015
$
$
$
$
Due July 21, 2016
Unsecured revolving credit facility issued May 25, 2012
—
—
Unsecured senior notes issued March 19, 2015:
Due March 19, 2025
—
—
Less long-term debt due within one year
Long-term debt
$
$
$
$</t>
  </si>
  <si>
    <t>Segment Information (Tables)</t>
  </si>
  <si>
    <t>Summary of financial information of the entity's reportable segments for continuing operations</t>
  </si>
  <si>
    <t>Summarized financial information of our reportable segments for the nine months ended June 30, 2015 and 2014 is shown in the following tables:
Segment
External
Inter-
Total
Operating
(in thousands)
Sales
Segment
Sales
Income (Loss)
June 30, 2015
Contract Drilling:
U.S. Land
$
$
—
$
$
Offshore
—
International Land
—
—
Other
)
Eliminations
—
)
)
—
Total
$
$
—
$
$
Segment
External
Inter-
Total
Operating
(in thousands)
Sales
Segment
Sales
Income (Loss)
June 30, 2014
Contract Drilling:
U.S. Land
$
$
—
$
$
Offshore
—
International Land
—
—
Other
)
Eliminations
—
)
)
—
Total
$
$
—
$
$
Summarized financial information of our reportable segments for the three months ended June 30, 2015 and 2014 is shown in the following tables:
Segment
External
Inter-
Total
Operating
(in thousands)
Sales
Segment
Sales
Income (Loss)
June 30, 2015
Contract Drilling:
U.S. Land
$
$
—
$
$
Offshore
—
International Land
—
—
Other
)
Eliminations
—
)
)
—
Total
$
$
—
$
$
Segment
External
Inter-
Total
Operating
(in thousands)
Sales
Segment
Sales
Income (Loss)
June 30, 2014
Contract Drilling:
U.S. Land
$
$
—
$
$
Offshore
—
International Land
—
—
Other
)
Eliminations
—
)
)
—
Total
$
$
—
$
$</t>
  </si>
  <si>
    <t>Schedule of reconciliation of segment operating income to income from continuing operations before income taxes</t>
  </si>
  <si>
    <t>Three Months Ended
Nine Months Ended
June 30,
June 30,
2015
2014
2015
2014
(in thousands)
(in thousands)
Segment operating income
$
$
$
$
Income from asset sales
Corporate general and administrative costs and corporate depreciation
)
)
)
)
Operating income
Other income (expense):
Interest and dividend income
Interest expense
)
)
)
)
Gain on sale of investment securities
—
—
Other
)
)
Total other income (expense)
)
)
Income from continuing operations before income taxes
$
$
$
$</t>
  </si>
  <si>
    <t>Schedule of total assets by reportable segments</t>
  </si>
  <si>
    <t>September 30,
June 30,
2014
2015
(as adjusted)
(in thousands)
Total assets
U.S. Land
$
$
Offshore
International Land
Other
Investments and corporate operations
Total assets from continued operations
Discontinued operations
$
$</t>
  </si>
  <si>
    <t>Schedule of revenues from external customers by country based on the location of service provided</t>
  </si>
  <si>
    <t>Three Months Ended
Nine Months Ended
June 30,
June 30,
2015
2014
2015
2014
(in thousands)
(in thousands)
Operating revenues
United States
$
$
$
$
Argentina
Colombia
Ecuador
Other foreign
Total
$
$
$
$</t>
  </si>
  <si>
    <t>Pensions and Other Post-retirement Benefits (Tables)</t>
  </si>
  <si>
    <t>Schedule of components of net periodic benefit cost</t>
  </si>
  <si>
    <t>Three Months Ended
Nine Months Ended
June 30,
June 30,
2015
2014
2015
2014
(in thousands)
(in thousands)
Interest cost
$
$
$
$
Expected return on plan assets
)
)
)
)
Recognized net actuarial loss
Settlement
—
—
Net pension expense (benefit)
$
$
)
$
$
)</t>
  </si>
  <si>
    <t>Supplemental Cash Flow Information (Tables)</t>
  </si>
  <si>
    <t>Schedule of supplement cash flow information</t>
  </si>
  <si>
    <t>Nine Months Ended
June 30,
2015
2014
(in thousands)
Capital expenditures incurred
$
$
Additions incurred prior year but paid for in current period
Additions incurred but not paid for as of the end of the period
)
)
Capital expenditures per Consolidated Condensed Statements of Cash Flows
$
$</t>
  </si>
  <si>
    <t>Guarantor and Non-Guarantor Financial Information (Tables)</t>
  </si>
  <si>
    <t>Schedule of Consolidated Condensed Statements of Income</t>
  </si>
  <si>
    <t>CONSOLIDATED CONDENSED STATEMENTS OF INCOME
(in thousands)
Three Months Ended June 30, 2015
Guarantor/
Issuer
Non-Guarantor
Total
Parent
Subsidiary
Subsidiaries
Eliminations
Consolidated
Operating revenue
$
—
$
$
$
)
$
Operating costs and other
)
Operating income (loss) from continuing operations
)
Other income (expense), net
)
)
Interest expense
)
)
)
—
)
Equity in net income of subsidiaries
—
)
—
Income from continuing operations before income taxes
)
Income tax provision
)
)
—
Income from continuing operations
)
Loss from discontinued operations before income taxes
—
—
)
—
)
Income tax provision
—
—
—
—
—
Loss from discontinued operations
—
—
)
—
)
Net income
$
$
$
$
)
$
CONSOLIDATED CONDENSED STATEMENTS OF INCOME
(in thousands)
Three Months Ended June 30, 2014
Guarantor/
Issuer
Non-Guarantor
Total
Parent
Subsidiary
Subsidiaries
Eliminations
Consolidated
Operating revenue
$
—
$
$
$
)
$
Operating costs and other
)
Operating income (loss) from continuing operations
)
Other income, net
)
Interest expense
)
)
)
—
)
Equity in net income of subsidiaries
—
)
—
Income from continuing operations before income taxes
)
Income tax provision
)
—
Income from continuing operations
)
Loss from discontinued operations before income taxes
—
—
)
—
)
Income tax provision
—
—
—
—
—
Loss from discontinued operations
—
—
)
—
)
Net income
$
$
$
$
)
$
CONSOLIDATED CONDENSED STATEMENTS OF INCOME
(in thousands)
Nine Months Ended June 30, 2015
Guarantor/
Issuer
Non-Guarantor
Total
Parent
Subsidiary
Subsidiaries
Eliminations
Consolidated
Operating revenue
$
—
$
$
$
)
$
Operating costs and other
)
Operating income (loss) from continuing operations
)
Other income (expense), net
)
)
Interest expense
)
)
)
—
)
Equity in net income of subsidiaries
—
)
—
Income from continuing operations before income taxes
)
Income tax provision
)
—
Income from continuing operations
)
Loss from discontinued operations before income taxes
—
—
)
—
)
Income tax provision
—
—
)
—
)
Loss from discontinued operations
—
—
)
—
)
Net income
$
$
$
$
)
$
CONSOLIDATED CONDENSED STATEMENTS OF INCOME
(in thousands)
Nine Months Ended June 30, 2014
Guarantor/
Issuer
Non-Guarantor
Total
Parent
Subsidiary
Subsidiaries
Eliminations
Consolidated
Operating revenue
$
—
$
$
$
)
$
Operating costs and other
)
Operating income (loss) from continuing operations
)
Other income, net
)
Interest expense
)
)
—
)
Equity in net income of subsidiaries
—
)
—
Income from continuing operations before income taxes
)
Income tax provision
)
—
Income from continuing operations
)
Income from discontinued operations before income taxes
—
—
—
Income tax provision
—
—
—
Loss from discontinued operations
—
—
)
—
)
Net income
$
$
$
$
)
$</t>
  </si>
  <si>
    <t>Condensed Statement of Comprehensive Income</t>
  </si>
  <si>
    <t>CONSOLIDATED CONDENSED STATEMENTS OF COMPREHENSIVE INCOME
(in thousands)
Three Months Ended June 30, 2015
Guarantor/
Issuer
Non-Guarantor
Total
Parent
Subsidiary
Subsidiaries
Eliminations
Consolidated
Net income
$
$
$
$
)
$
Other comprehensive income (loss), net of income taxes:
Unrealized depreciation on securities, net
—
)
—
—
)
Minimum pension liability adjustments, net
—
—
Other comprehensive income (loss)
)
—
—
)
Comprehensive income
$
$
$
$
)
$
CONSOLIDATED CONDENSED STATEMENTS OF COMPREHENSIVE INCOME
(in thousands)
Three Months Ended June 30, 2014
Guarantor/
Issuer
Non-Guarantor
Total
Parent
Subsidiary
Subsidiaries
Eliminations
Consolidated
Net income
$
$
$
$
)
$
Other comprehensive income (loss), net of income taxes:
Unrealized appreciation on securities, net
—
—
—
Reclassification of realized gains in net income, net
—
)
—
—
)
Minimum pension liability adjustments, net
—
—
Other comprehensive income (loss)
)
—
—
)
Comprehensive income
$
$
$
$
)
$
CONSOLIDATED CONDENSED STATEMENTS OF COMPREHENSIVE INCOME
(in thousands)
Nine Months Ended June 30, 2015
Guarantor/
Issuer
Non-Guarantor
Total
Parent
Subsidiary
Subsidiaries
Eliminations
Consolidated
Net income
$
$
$
$
)
$
Other comprehensive income (loss), net of income taxes:
Unrealized depreciation on securities, net
—
)
—
—
)
Minimum pension liability adjustments, net
—
—
Other comprehensive income (loss)
)
—
—
)
Comprehensive income
$
$
$
$
)
$
CONSOLIDATED CONDENSED STATEMENTS OF COMPREHENSIVE INCOME
(in thousands)
Nine Months Ended June 30, 2014
Guarantor/
Issuer
Non-Guarantor
Total
Parent
Subsidiary
Subsidiaries
Eliminations
Consolidated
Net income
$
$
$
$
)
$
Other comprehensive income (loss), net of income taxes:
Unrealized appreciation on securities, net
—
—
—
Reclassification of realized gains in net income, net
—
)
—
—
)
Minimum pension liability adjustments, net
—
—
Other comprehensive income (loss)
)
—
—
)
Comprehensive income
$
$
$
$
)
$</t>
  </si>
  <si>
    <t>Schedule of Consolidated Condensed Balance Sheets</t>
  </si>
  <si>
    <t>CONSOLIDATED CONDENSED BALANCE SHEETS
(in thousands)
June 30, 2015
Guarantor/
Issuer
Non-Guarantor
Total
Parent
Subsidiary
Subsidiaries
Eliminations
Consolidated
ASSETS
Current assets:
Cash and cash equivalents
$
)
$
$
$
)
$
Accounts receivable, net of reserve
)
)
Inventories
—
Deferred income taxes
—
)
Prepaid expenses and other
Current assets of discontinued operations
—
—
—
Total current assets
)
Investments
—
—
Property, plant and equipment, net
—
Intercompany
)
—
Other assets
)
Investment in subsidiaries
—
)
—
Total assets
$
$
$
$
)
$
LIABILITIES AND SHAREHOLDERS’ EQUITY
Current liabilities:
Long-term debt due within one year
—
—
—
Accounts payable
$
$
$
$
)
$
Accrued liabilities
)
Current liabilities of discontinued operations
—
—
—
Total current liabilities
)
Noncurrent liabilities:
Long-term debt
—
—
—
Deferred income taxes
—
)
Intercompany
)
—
Other
—
Noncurrent liabilities of discontinued operations
—
—
—
Total noncurrent liabilities
)
Shareholders’ equity:
Common stock
—
)
Preferred stock
—
—
—
—
—
Additional paid-in capital
)
Retained earnings
)
Accumulated other comprehensive income
—
)
Treasury stock, at cost
)
—
—
—
)
Total shareholders’ equity
)
Total liabilities and shareholders’ equity
$
$
$
$
)
$
CONSOLIDATED CONDENSED BALANCE SHEETS
(in thousands)
September 30, 2014, as adjusted
Guarantor/
Issuer
Non-Guarantor
Total
Parent
Subsidiary
Subsidiaries
Eliminations
Consolidated
ASSETS
Current assets:
Cash and cash equivalents
$
)
$
$
$
)
$
Accounts receivable, net of reserve
)
)
Inventories
—
Deferred income taxes
—
)
Prepaid expenses and other
Current assets of discontinued operations
—
—
—
Total current assets
)
Investments
—
—
Property, plant and equipment, net
—
Intercompany
)
—
Other assets
)
Investment in subsidiaries
—
)
—
Total assets
$
$
$
$
)
$
LIABILITIES AND SHAREHOLDERS’ EQUITY
Current liabilities:
Long-term debt due within one year
—
—
—
Accounts payable
$
$
$
$
)
$
Accrued liabilities
)
Current liabilities of discontinued operations
—
—
—
Total current liabilities
)
Noncurrent liabilities:
Long-term debt
—
—
—
Deferred income taxes
—
)
Intercompany
)
—
Other
—
Noncurrent liabilities of discontinued operations
—
—
—
Total noncurrent liabilities
)
Shareholders’ equity:
Common stock
—
)
Additional paid-in capital
)
Retained earnings
)
Accumulated other comprehensive income
—
)
Treasury stock, at cost
)
—
—
—
)
Total shareholders’ equity
)
Total liabilities and shareholders’ equity
$
$
$
$
)
$</t>
  </si>
  <si>
    <t>Schedule of Consolidated Condensed Statements of Cash Flows</t>
  </si>
  <si>
    <t>CONSOLIDATED CONDENSED STATEMENTS OF CASH FLOWS
(in thousands)
Nine Months Ended June 30, 2015
Guarantor/
Issuer
Non-Guarantor
Total
Parent
Subsidiary
Subsidiaries
Eliminations
Consolidated
Net cash provided by operating activities
$
$
$
$
$
INVESTING ACTIVITIES:
Capital expenditures
)
)
)
—
)
Intercompany transfers
)
—
—
—
Proceeds from asset sales
—
Net cash provided by (used in) investing activities
)
)
—
)
FINANCING ACTIVITIES:
Dividends paid
)
—
—
—
)
Intercompany transfers
)
—
—
—
Repurchase of common stock
)
—
—
—
)
Proceeds from senior notes, net of discount
—
—
—
Proceeds on short-term debt
—
—
—
Payments on short-term debt
—
—
)
—
)
Net increase in bank overdraft
—
—
—
Exercise of stock options, net of tax withholding
)
—
—
—
)
Tax withholdings related to net share settlements of restricted stock
)
—
—
—
)
Excess tax benefit from stock-based compensation
—
Net cash provided by (used in) financing activities
)
—
Net increase (decrease) in cash and cash equivalents
)
Cash and cash equivalents, beginning of period
)
)
Cash and cash equivalents, end of period
$
)
$
$
$
)
$
CONSOLIDATED CONDENSED STATEMENTS OF CASH FLOWS
(in thousands)
Nine Months Ended June 30, 2014
Guarantor/
Issuer
Non-Guarantor
Total
Parent
Subsidiary
Subsidiaries
Eliminations
Consolidated
Net cash provided by (used in) operating activities
$
)
$
$
$
INVESTING ACTIVITIES:
Capital expenditures
)
)
)
—
)
Intercompany transfers
)
—
—
—
Proceeds from sale of investment securities
—
—
—
Proceeds from asset sales
—
Net cash provided by (used in) investing activities
)
)
—
)
FINANCING ACTIVITIES:
Dividends paid
)
—
—
—
)
Intercompany transfers
)
—
—
—
Exercise of stock options, net of tax withholding
—
—
—
Tax withholdings related to net share settlements of restricted stock
)
—
—
—
)
Excess tax benefit from stock-based compensation
)
—
Net cash provided by (used in) financing activities
)
—
)
Net increase (decrease) in cash and cash equivalents
)
)
Cash and cash equivalents, beginning of period
)
Cash and cash equivalents, end of period
$
)
$
$
$
$</t>
  </si>
  <si>
    <t>Basis of Presentation (Details) $ in Thousands</t>
  </si>
  <si>
    <t>Mar. 31, 2015item</t>
  </si>
  <si>
    <t>Jun. 30, 2015USD ($)</t>
  </si>
  <si>
    <t>Jun. 30, 2014USD ($)</t>
  </si>
  <si>
    <t>Sep. 30, 2014USD ($)</t>
  </si>
  <si>
    <t>Early termination revenue</t>
  </si>
  <si>
    <t>Abandonments</t>
  </si>
  <si>
    <t>Number of SCR powered FlexRigs decommissioned | item</t>
  </si>
  <si>
    <t>Number of idle FlexRigs1 decommissioned | item</t>
  </si>
  <si>
    <t>Number of idle FlexRigs2 decommissioned | item</t>
  </si>
  <si>
    <t>Previously Reported</t>
  </si>
  <si>
    <t>Effect of Accounting Principle Change</t>
  </si>
  <si>
    <t>Earnings per Share (Details) - USD ($) $ / shares in Units, shares in Thousands, $ in Thousands</t>
  </si>
  <si>
    <t>Numerator:</t>
  </si>
  <si>
    <t>Loss from discontinued operations</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Shares excluded from calculation of diluted earnings per share</t>
  </si>
  <si>
    <t>Weighted-average price per share (in dollars per share)</t>
  </si>
  <si>
    <t>Financial Instruments and Fair Value Measurement (Details) - USD ($) $ in Thousands</t>
  </si>
  <si>
    <t>Quoted Prices in Active Markets for Identical Assets (Level 1)</t>
  </si>
  <si>
    <t>Non-qualified Supplemental Savings Plan</t>
  </si>
  <si>
    <t>Assets held in Non-qualified Supplement Savings Plan, at fair value</t>
  </si>
  <si>
    <t>Equity securities</t>
  </si>
  <si>
    <t>Available-for-sale securities</t>
  </si>
  <si>
    <t>Cost</t>
  </si>
  <si>
    <t>Gross Unrealized Gains</t>
  </si>
  <si>
    <t>Estimated Fair Value</t>
  </si>
  <si>
    <t>Equity available-for-sale securities sold, fair value</t>
  </si>
  <si>
    <t>Total gross realized gain on such sales of available-for-sale securities</t>
  </si>
  <si>
    <t>Financial Instruments and Fair Value Measurement (Details 2) - USD ($) $ in Thousands</t>
  </si>
  <si>
    <t>Supplemental fair value information about long-term fixed-rate debt</t>
  </si>
  <si>
    <t>Carrying value of long-term fixed-rate debt</t>
  </si>
  <si>
    <t>Fixed-rate debt</t>
  </si>
  <si>
    <t>Unsecured senior notes issued July 21, 2009</t>
  </si>
  <si>
    <t>Unsecured senior notes issued March 19, 2015</t>
  </si>
  <si>
    <t>Quoted Prices in Active Markets for Identical Assets (Level 1) | Recurring basis</t>
  </si>
  <si>
    <t>Assets:</t>
  </si>
  <si>
    <t>Other current assets</t>
  </si>
  <si>
    <t>Total assets measured at fair value</t>
  </si>
  <si>
    <t>Significant Other Observable Inputs (Level 2)</t>
  </si>
  <si>
    <t>Fair value of long-term fixed-rate debt</t>
  </si>
  <si>
    <t>Significant Other Observable Inputs (Level 2) | Recurring basis</t>
  </si>
  <si>
    <t>Total Measure at Fair Value | Recurring basis</t>
  </si>
  <si>
    <t>Shareholders' Equity (Details) - USD ($) $ in Thousands</t>
  </si>
  <si>
    <t>12 Months Ended</t>
  </si>
  <si>
    <t>Repurchase of shares</t>
  </si>
  <si>
    <t>Aggregate cost of treasury shares purchase</t>
  </si>
  <si>
    <t>Pre-tax amounts:</t>
  </si>
  <si>
    <t>Accumulated other comprehensive income (loss) before tax</t>
  </si>
  <si>
    <t>After-tax amounts:</t>
  </si>
  <si>
    <t>Maximum</t>
  </si>
  <si>
    <t>Number of common shares authorized to be repurchased</t>
  </si>
  <si>
    <t>Unrealized Appreciation (Depreciation) on Available-for-sale Securities</t>
  </si>
  <si>
    <t>Defined Benefit Pension Plan</t>
  </si>
  <si>
    <t>Shareholders' Equity (Details 2) - Jun. 30, 2015 - USD ($) $ in Thousands</t>
  </si>
  <si>
    <t>Changes in accumulated other comprehensive income (loss), net of tax, by component</t>
  </si>
  <si>
    <t>Balance</t>
  </si>
  <si>
    <t>Other comprehensive loss before reclassifications</t>
  </si>
  <si>
    <t>Amounts reclassified from accumulated other comprehensive income (loss)</t>
  </si>
  <si>
    <t>Net current-period other comprehensive income (loss)</t>
  </si>
  <si>
    <t>Shareholders' Equity (Details 3) - USD ($) $ in Thousands</t>
  </si>
  <si>
    <t>Accumulated other comprehensive income (loss) components which were reclassified to the Condensed Consolidated Statement of Income</t>
  </si>
  <si>
    <t>Net of tax</t>
  </si>
  <si>
    <t>Reclassification out of AOCI</t>
  </si>
  <si>
    <t>Reclassification out of AOCI | Unrealized Appreciation (Depreciation) on Available-for-sale Securities</t>
  </si>
  <si>
    <t>Reclassification out of AOCI | Defined Benefit Pension Plan</t>
  </si>
  <si>
    <t>Cash Dividends (Details) - $ / shares</t>
  </si>
  <si>
    <t>Jun. 01, 2015</t>
  </si>
  <si>
    <t>Cash dividends declared, per share (in dollars per share)</t>
  </si>
  <si>
    <t>Cash dividend paid, per share (in dollars per share)</t>
  </si>
  <si>
    <t>Stock-Based Compensation (Details) $ / shares in Units, $ in Thousands</t>
  </si>
  <si>
    <t>Jun. 30, 2015USD ($)$ / sharesshares</t>
  </si>
  <si>
    <t>Mar. 31, 2015$ / sharesshares</t>
  </si>
  <si>
    <t>Dec. 31, 2014$ / sharesshares</t>
  </si>
  <si>
    <t>Jun. 30, 2015USD ($)plan$ / sharesshares</t>
  </si>
  <si>
    <t>Common-stock based award plan</t>
  </si>
  <si>
    <t>Number of prior equity plans | plan</t>
  </si>
  <si>
    <t>Compensation expense (in dollars) | $</t>
  </si>
  <si>
    <t>Stock options</t>
  </si>
  <si>
    <t>The period from the grant date after which options expire</t>
  </si>
  <si>
    <t>10 years</t>
  </si>
  <si>
    <t>Weighted-average assumptions utilized in determining the fair value of options</t>
  </si>
  <si>
    <t>Risk-free interest rate (as a percent)</t>
  </si>
  <si>
    <t>1.70%</t>
  </si>
  <si>
    <t>1.60%</t>
  </si>
  <si>
    <t>Expected stock volatility (as a percent)</t>
  </si>
  <si>
    <t>36.90%</t>
  </si>
  <si>
    <t>52.60%</t>
  </si>
  <si>
    <t>Dividend yield (as a percent)</t>
  </si>
  <si>
    <t>3.90%</t>
  </si>
  <si>
    <t>3.10%</t>
  </si>
  <si>
    <t>Expected term</t>
  </si>
  <si>
    <t>5 years 6 months</t>
  </si>
  <si>
    <t>Options</t>
  </si>
  <si>
    <t>Options outstanding at the beginning of the period (in shares) | shares</t>
  </si>
  <si>
    <t>Granted (in shares) | shares</t>
  </si>
  <si>
    <t>Exercised (in shares) | shares</t>
  </si>
  <si>
    <t>Forfeited/Expired (in shares) | shares</t>
  </si>
  <si>
    <t>Option outstanding at the end of the period (in shares) | shares</t>
  </si>
  <si>
    <t>Vested and expected to vest at the end of the period (in shares) | shares</t>
  </si>
  <si>
    <t>Exercisable at the end of the period (in shares) | shares</t>
  </si>
  <si>
    <t>Weighted-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5 years 4 months 24 days</t>
  </si>
  <si>
    <t>Vested and expected to vest at the end of the period</t>
  </si>
  <si>
    <t>Exercisable at the end of the period</t>
  </si>
  <si>
    <t>4 years 3 months 18 days</t>
  </si>
  <si>
    <t>Aggregate Intrinsic Value</t>
  </si>
  <si>
    <t>Outstanding at the end of the period (in dollars) | $</t>
  </si>
  <si>
    <t>Vested and expected to vest at the end of the period (in dollars) | $</t>
  </si>
  <si>
    <t>Exercisable at the end of the period (in dollars) | $</t>
  </si>
  <si>
    <t>Weighted-average fair value of options granted (in dollars per share)</t>
  </si>
  <si>
    <t>Total intrinsic value of options exercised (in dollars) | $</t>
  </si>
  <si>
    <t>Unrecognized compensation cost (in dollars) | $</t>
  </si>
  <si>
    <t>Weighted-average period over which unrecognized compensation cost is expected to be recognized</t>
  </si>
  <si>
    <t>2 years 7 months 6 days</t>
  </si>
  <si>
    <t>Restricted stock</t>
  </si>
  <si>
    <t>2 years 4 months 24 days</t>
  </si>
  <si>
    <t>Restricted stock awards activity, shares</t>
  </si>
  <si>
    <t>Unvested at the beginning of the period (in shares) | shares</t>
  </si>
  <si>
    <t>Vested (in shares) | shares</t>
  </si>
  <si>
    <t>Unvested at the end of the period (in shares) | shares</t>
  </si>
  <si>
    <t>Restricted stock awards activity, weighted average grant date fair value</t>
  </si>
  <si>
    <t>Unvested at the beginning of the period (in dollars per share)</t>
  </si>
  <si>
    <t>Vested (in dollars per share)</t>
  </si>
  <si>
    <t>Unvested at the end of the period (in dollars per share)</t>
  </si>
  <si>
    <t>Restricted stock | Minimum</t>
  </si>
  <si>
    <t>Vesting period</t>
  </si>
  <si>
    <t>3 years</t>
  </si>
  <si>
    <t>Restricted stock | Maximum</t>
  </si>
  <si>
    <t>6 years</t>
  </si>
  <si>
    <t>Debt (Details) $ in Thousands</t>
  </si>
  <si>
    <t>Mar. 19, 2015USD ($)</t>
  </si>
  <si>
    <t>Jul. 21, 2015USD ($)</t>
  </si>
  <si>
    <t>Jun. 30, 2015USD ($)item</t>
  </si>
  <si>
    <t>Unsecured long-term debt</t>
  </si>
  <si>
    <t>Less long-term debt due within one year</t>
  </si>
  <si>
    <t>Long-term debt</t>
  </si>
  <si>
    <t>Unamortized discount and debt issuance costs</t>
  </si>
  <si>
    <t>Less unamortized debt issuance costs</t>
  </si>
  <si>
    <t>Unamortized discount and debt issuance costs, noncurrent</t>
  </si>
  <si>
    <t>Issued to support international operations</t>
  </si>
  <si>
    <t>Number of letters of credit outstanding | item</t>
  </si>
  <si>
    <t>Letters of credit outstanding/issued</t>
  </si>
  <si>
    <t>Unsecured revolving credit facility issued May 25, 2012</t>
  </si>
  <si>
    <t>Unsecured revolving credit facility mature May 25, 2017</t>
  </si>
  <si>
    <t>Borrowing amount</t>
  </si>
  <si>
    <t>Commitment fee (as a percent)</t>
  </si>
  <si>
    <t>0.15%</t>
  </si>
  <si>
    <t>Borrowing amount outstanding</t>
  </si>
  <si>
    <t>Available borrowing capacity excluding letters of credit transaction</t>
  </si>
  <si>
    <t>Unsecured revolving credit facility mature May 25, 2017 | Maximum</t>
  </si>
  <si>
    <t>Funded leverage ratio (as a percent)</t>
  </si>
  <si>
    <t>50.00%</t>
  </si>
  <si>
    <t>0.35%</t>
  </si>
  <si>
    <t>Unsecured revolving credit facility mature May 25, 2017 | Minimum</t>
  </si>
  <si>
    <t>Interest coverage ratio</t>
  </si>
  <si>
    <t>Unsecured revolving credit facility mature May 25, 2017 | London Interbank Offered Rate (LIBOR)</t>
  </si>
  <si>
    <t>LIBOR spread on borrowings (as a percent)</t>
  </si>
  <si>
    <t>1.125%</t>
  </si>
  <si>
    <t>Unsecured revolving credit facility mature May 25, 2017 | London Interbank Offered Rate (LIBOR) | Maximum</t>
  </si>
  <si>
    <t>1.75%</t>
  </si>
  <si>
    <t>Unsecured revolving credit facility mature May 25, 2017 | London Interbank Offered Rate (LIBOR) | Minimum</t>
  </si>
  <si>
    <t>Unsecured revolving credit facility mature May 25, 2017 | Letter of credit</t>
  </si>
  <si>
    <t>Available borrowing capacity to use for letters of credit</t>
  </si>
  <si>
    <t>Unsecured revolving credit facility mature May 25, 2017 | Letter of credit supporting an overdraft facility</t>
  </si>
  <si>
    <t>Number of letters of credit outstanding with overdraft facility | item</t>
  </si>
  <si>
    <t>Annual interest rate on line of credit overdraft facility</t>
  </si>
  <si>
    <t>30.00%</t>
  </si>
  <si>
    <t>Long-term debt stated interest rate percentage</t>
  </si>
  <si>
    <t>6.10%</t>
  </si>
  <si>
    <t>Annual principal repayments</t>
  </si>
  <si>
    <t>Unsecured senior notes issued July 21, 2009 | Subsequent Event.</t>
  </si>
  <si>
    <t>Repayment of debt</t>
  </si>
  <si>
    <t>Unsecured senior notes issued July 21, 2009 | Maximum</t>
  </si>
  <si>
    <t>55.00%</t>
  </si>
  <si>
    <t>Unsecured senior notes issued July 21, 2009 | Minimum</t>
  </si>
  <si>
    <t>Due July 21, 2015</t>
  </si>
  <si>
    <t>Due July 21, 2016</t>
  </si>
  <si>
    <t>4.65%</t>
  </si>
  <si>
    <t>Debt issued</t>
  </si>
  <si>
    <t>Term of debt</t>
  </si>
  <si>
    <t>Income Taxes (Details) - USD ($) $ in Millions</t>
  </si>
  <si>
    <t>Effective income tax rate (as a percent)</t>
  </si>
  <si>
    <t>28.90%</t>
  </si>
  <si>
    <t>34.80%</t>
  </si>
  <si>
    <t>35.40%</t>
  </si>
  <si>
    <t>35.20%</t>
  </si>
  <si>
    <t>Effective income tax rates as compared to the U.S. Federal income tax rate</t>
  </si>
  <si>
    <t>U.S. federal statutory rate (as a percent)</t>
  </si>
  <si>
    <t>35.00%</t>
  </si>
  <si>
    <t>Uncertain tax positions</t>
  </si>
  <si>
    <t>Uncertain tax positions including interest and penalties</t>
  </si>
  <si>
    <t>Reasonably possible increase in the reserve for uncertain tax positions, low range</t>
  </si>
  <si>
    <t>Possible increase in the reserve for uncertain tax positions, high range</t>
  </si>
  <si>
    <t>Commitments and Contingencies (Details) $ in Millions</t>
  </si>
  <si>
    <t>Purchase orders outstanding for drilling equipment</t>
  </si>
  <si>
    <t>Gain contingencies recognized in consolidated financial statements</t>
  </si>
  <si>
    <t>Segment Information (Details) - USD ($) $ in Thousands</t>
  </si>
  <si>
    <t>Segment information</t>
  </si>
  <si>
    <t>Sales</t>
  </si>
  <si>
    <t>Segment Operating Income (Loss)</t>
  </si>
  <si>
    <t>Reconciliation of segment operating income to income from continuing operations before income taxes</t>
  </si>
  <si>
    <t>Segment operating income</t>
  </si>
  <si>
    <t>Corporate general and administrative costs and corporate depreciation</t>
  </si>
  <si>
    <t>Operating segment</t>
  </si>
  <si>
    <t>Operating segment | Other</t>
  </si>
  <si>
    <t>Inter-Segment</t>
  </si>
  <si>
    <t>Inter-Segment | Other</t>
  </si>
  <si>
    <t>Contract Drilling:</t>
  </si>
  <si>
    <t>Contract Drilling: | U.S. Land</t>
  </si>
  <si>
    <t>Contract Drilling: | Offshore</t>
  </si>
  <si>
    <t>Contract Drilling: | International Land</t>
  </si>
  <si>
    <t>Contract Drilling: | Operating segment</t>
  </si>
  <si>
    <t>Contract Drilling: | Operating segment | U.S. Land</t>
  </si>
  <si>
    <t>Contract Drilling: | Operating segment | Offshore</t>
  </si>
  <si>
    <t>Contract Drilling: | Operating segment | International Land</t>
  </si>
  <si>
    <t>Segment Information (Details 2) - USD ($) $ in Thousands</t>
  </si>
  <si>
    <t>Operating revenues</t>
  </si>
  <si>
    <t>United States</t>
  </si>
  <si>
    <t>Argentina</t>
  </si>
  <si>
    <t>Colombia</t>
  </si>
  <si>
    <t>Ecuador</t>
  </si>
  <si>
    <t>Other foreign</t>
  </si>
  <si>
    <t>Continued operations</t>
  </si>
  <si>
    <t>Discontinued operations</t>
  </si>
  <si>
    <t>Operating segment | U.S. Land</t>
  </si>
  <si>
    <t>Operating segment | Offshore</t>
  </si>
  <si>
    <t>Operating segment | International Land</t>
  </si>
  <si>
    <t>Investments and corporate operations</t>
  </si>
  <si>
    <t>Pensions and Other Post-retirement Benefits (Details) - USD ($) $ in Thousands</t>
  </si>
  <si>
    <t>Components of Net Periodic Benefit Cost</t>
  </si>
  <si>
    <t>Interest cost</t>
  </si>
  <si>
    <t>Expected return on plan assets</t>
  </si>
  <si>
    <t>Recognized net actuarial loss</t>
  </si>
  <si>
    <t>Settlement</t>
  </si>
  <si>
    <t>Net pension expense (benefit)</t>
  </si>
  <si>
    <t>Employer Contributions</t>
  </si>
  <si>
    <t>Employer contribution</t>
  </si>
  <si>
    <t>Supplemental Cash Flow Information (Details) - USD ($) $ in Thousands</t>
  </si>
  <si>
    <t>Reconciliation of total capital expenditures incurred to total capital expenditures in the consolidated statements of cash flows</t>
  </si>
  <si>
    <t>Capital expenditures incurred</t>
  </si>
  <si>
    <t>Additions incurred prior year but paid for in current year</t>
  </si>
  <si>
    <t>Additions incurred but not paid for as of the end of the year</t>
  </si>
  <si>
    <t>Capital expenditures per Consolidated Condensed Statements of Cash Flows</t>
  </si>
  <si>
    <t>Guarantor and Non-Guarantor Financial Information (Details) - Unsecured senior notes issued March 19, 2015 - USD ($) $ in Millions</t>
  </si>
  <si>
    <t>Mar. 19, 2015</t>
  </si>
  <si>
    <t>Financial Information</t>
  </si>
  <si>
    <t>Issuer Subsidiary</t>
  </si>
  <si>
    <t>Guarantor and Non-Guarantor Financial Information (Details 2) - USD ($) $ in Thousands</t>
  </si>
  <si>
    <t>CONSOLIDATED CONDENSED STATEMENTS OF INCOME</t>
  </si>
  <si>
    <t>Operating costs and other</t>
  </si>
  <si>
    <t>Other income (expense), net</t>
  </si>
  <si>
    <t>Income from discontinued operations before income taxes</t>
  </si>
  <si>
    <t>Eliminations</t>
  </si>
  <si>
    <t>Equity in net income of subsidiaries</t>
  </si>
  <si>
    <t>Guarantor/Parent | Reportable Legal Entities</t>
  </si>
  <si>
    <t>Issuer Subsidiary | Reportable Legal Entities</t>
  </si>
  <si>
    <t>Non-Guarantor Subsidiaries | Reportable Legal Entities</t>
  </si>
  <si>
    <t>Guarantor and Non-Guarantor financial information (Details 3) - USD ($) $ in Thousands</t>
  </si>
  <si>
    <t>Other Comprehensive Income (Loss), Net of Tax, Portion Attributable to Parent [Abstract]</t>
  </si>
  <si>
    <t>Unrealized depreciation on securities, net</t>
  </si>
  <si>
    <t>Reclassification of realized gains in net income, net</t>
  </si>
  <si>
    <t>Minimum pension liability adjustments, net</t>
  </si>
  <si>
    <t>Reportable Legal Entities | Guarantor/Parent</t>
  </si>
  <si>
    <t>Reportable Legal Entities | Issuer Subsidiary</t>
  </si>
  <si>
    <t>Reportable Legal Entities | Non-Guarantor Subsidiaries</t>
  </si>
  <si>
    <t>Guarantor and Non-Guarantor Financial Information (Details 4) - USD ($) $ in Thousands</t>
  </si>
  <si>
    <t>Accounts receivable, net of reserve</t>
  </si>
  <si>
    <t>Long-term debt due within one year</t>
  </si>
  <si>
    <t>Common stock</t>
  </si>
  <si>
    <t>Preferred stock</t>
  </si>
  <si>
    <t>Intercompany</t>
  </si>
  <si>
    <t>Investment in subsidiaries</t>
  </si>
  <si>
    <t>Guarantor and Non-Guarantor Financial Information (Details 5) - USD ($) $ in Thousands</t>
  </si>
  <si>
    <t>CONSOLIDATED CONDENSED STATEMENTS OF CASH FLOWS</t>
  </si>
  <si>
    <t>Proceeds from senior notes, net of discount</t>
  </si>
  <si>
    <t>Intercompany transfe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4676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07751484</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4</v>
      </c>
      <c s="2" r="B1" t="s">
        <v>2</v>
      </c>
      <c s="2" r="C1" t="s">
        <v>25</v>
      </c>
      <c s="2" r="D1" t="s">
        <v>26</v>
      </c>
      <c s="2" r="E1" t="s">
        <v>27</v>
      </c>
      <c s="2" r="F1" t="s">
        <v>28</v>
      </c>
    </row>
    <row spans="1:6" r="2">
      <c s="3" r="A2" t="s">
        <v>29</v>
      </c>
    </row>
    <row spans="1:6" r="3">
      <c s="4" r="A3" t="s">
        <v>30</v>
      </c>
      <c s="7" r="B3" t="n">
        <v>770918</v>
      </c>
      <c s="7" r="D3" t="n">
        <v>360909</v>
      </c>
      <c s="7" r="E3" t="n">
        <v>549928</v>
      </c>
      <c s="7" r="F3" t="n">
        <v>447868</v>
      </c>
    </row>
    <row spans="1:6" r="4">
      <c s="4" r="A4" t="s">
        <v>31</v>
      </c>
      <c s="5" r="B4" t="n">
        <v>490224</v>
      </c>
      <c s="5" r="D4" t="n">
        <v>705214</v>
      </c>
    </row>
    <row spans="1:6" r="5">
      <c s="4" r="A5" t="s">
        <v>32</v>
      </c>
      <c s="5" r="B5" t="n">
        <v>128217</v>
      </c>
      <c s="5" r="D5" t="n">
        <v>106241</v>
      </c>
    </row>
    <row spans="1:6" r="6">
      <c s="4" r="A6" t="s">
        <v>33</v>
      </c>
      <c s="5" r="B6" t="n">
        <v>9183</v>
      </c>
      <c s="5" r="D6" t="n">
        <v>16519</v>
      </c>
    </row>
    <row spans="1:6" r="7">
      <c s="4" r="A7" t="s">
        <v>34</v>
      </c>
      <c s="5" r="B7" t="n">
        <v>95327</v>
      </c>
      <c s="5" r="D7" t="n">
        <v>80912</v>
      </c>
    </row>
    <row spans="1:6" r="8">
      <c s="4" r="A8" t="s">
        <v>35</v>
      </c>
      <c s="5" r="B8" t="n">
        <v>7822</v>
      </c>
      <c s="5" r="D8" t="n">
        <v>7206</v>
      </c>
    </row>
    <row spans="1:6" r="9">
      <c s="4" r="A9" t="s">
        <v>36</v>
      </c>
      <c s="5" r="B9" t="n">
        <v>1501691</v>
      </c>
      <c s="5" r="D9" t="n">
        <v>1277001</v>
      </c>
    </row>
    <row spans="1:6" r="10">
      <c s="4" r="A10" t="s">
        <v>37</v>
      </c>
      <c s="5" r="B10" t="n">
        <v>159976</v>
      </c>
      <c s="5" r="D10" t="n">
        <v>236644</v>
      </c>
    </row>
    <row spans="1:6" r="11">
      <c s="4" r="A11" t="s">
        <v>38</v>
      </c>
      <c s="5" r="B11" t="n">
        <v>5630311</v>
      </c>
      <c s="5" r="D11" t="n">
        <v>5188544</v>
      </c>
    </row>
    <row spans="1:6" r="12">
      <c s="4" r="A12" t="s">
        <v>39</v>
      </c>
      <c s="5" r="B12" t="n">
        <v>43839</v>
      </c>
      <c s="5" r="D12" t="n">
        <v>18809</v>
      </c>
    </row>
    <row spans="1:6" r="13">
      <c s="4" r="A13" t="s">
        <v>40</v>
      </c>
      <c s="5" r="B13" t="n">
        <v>7335817</v>
      </c>
      <c s="5" r="D13" t="n">
        <v>6720998</v>
      </c>
    </row>
    <row spans="1:6" r="14">
      <c s="3" r="A14" t="s">
        <v>41</v>
      </c>
    </row>
    <row spans="1:6" r="15">
      <c s="4" r="A15" t="s">
        <v>42</v>
      </c>
      <c s="5" r="B15" t="n">
        <v>39157</v>
      </c>
      <c s="5" r="D15" t="n">
        <v>39635</v>
      </c>
    </row>
    <row spans="1:6" r="16">
      <c s="4" r="A16" t="s">
        <v>43</v>
      </c>
      <c s="5" r="B16" t="n">
        <v>128670</v>
      </c>
      <c s="5" r="D16" t="n">
        <v>182031</v>
      </c>
    </row>
    <row spans="1:6" r="17">
      <c s="4" r="A17" t="s">
        <v>44</v>
      </c>
      <c s="5" r="B17" t="n">
        <v>175282</v>
      </c>
      <c s="5" r="D17" t="n">
        <v>282278</v>
      </c>
    </row>
    <row spans="1:6" r="18">
      <c s="4" r="A18" t="s">
        <v>45</v>
      </c>
      <c s="5" r="B18" t="n">
        <v>3394</v>
      </c>
      <c s="5" r="D18" t="n">
        <v>3217</v>
      </c>
    </row>
    <row spans="1:6" r="19">
      <c s="4" r="A19" t="s">
        <v>46</v>
      </c>
      <c s="5" r="B19" t="n">
        <v>346503</v>
      </c>
      <c s="5" r="D19" t="n">
        <v>507161</v>
      </c>
    </row>
    <row spans="1:6" r="20">
      <c s="3" r="A20" t="s">
        <v>47</v>
      </c>
    </row>
    <row spans="1:6" r="21">
      <c s="4" r="A21" t="s">
        <v>48</v>
      </c>
      <c s="5" r="B21" t="n">
        <v>532388</v>
      </c>
      <c s="5" r="D21" t="n">
        <v>39502</v>
      </c>
    </row>
    <row spans="1:6" r="22">
      <c s="4" r="A22" t="s">
        <v>33</v>
      </c>
      <c s="5" r="B22" t="n">
        <v>1325920</v>
      </c>
      <c s="5" r="D22" t="n">
        <v>1215259</v>
      </c>
    </row>
    <row spans="1:6" r="23">
      <c s="4" r="A23" t="s">
        <v>49</v>
      </c>
      <c s="5" r="B23" t="n">
        <v>105069</v>
      </c>
      <c s="5" r="D23" t="n">
        <v>64110</v>
      </c>
    </row>
    <row spans="1:6" r="24">
      <c s="4" r="A24" t="s">
        <v>50</v>
      </c>
      <c s="5" r="B24" t="n">
        <v>4428</v>
      </c>
      <c s="5" r="D24" t="n">
        <v>3989</v>
      </c>
    </row>
    <row spans="1:6" r="25">
      <c s="4" r="A25" t="s">
        <v>51</v>
      </c>
      <c s="5" r="B25" t="n">
        <v>1967805</v>
      </c>
      <c s="5" r="D25" t="n">
        <v>1322860</v>
      </c>
    </row>
    <row spans="1:6" r="26">
      <c s="3" r="A26" t="s">
        <v>52</v>
      </c>
    </row>
    <row spans="1:6" r="27">
      <c s="4" r="A27" t="s">
        <v>53</v>
      </c>
      <c s="7" r="B27" t="n">
        <v>11086</v>
      </c>
      <c s="7" r="D27" t="n">
        <v>11051</v>
      </c>
    </row>
    <row spans="1:6" r="28">
      <c s="4" r="A28" t="s">
        <v>54</v>
      </c>
    </row>
    <row spans="1:6" r="29">
      <c s="4" r="A29" t="s">
        <v>55</v>
      </c>
      <c s="7" r="B29" t="n">
        <v>409159</v>
      </c>
      <c s="7" r="D29" t="n">
        <v>383972</v>
      </c>
    </row>
    <row spans="1:6" r="30">
      <c s="4" r="A30" t="s">
        <v>56</v>
      </c>
      <c s="5" r="B30" t="n">
        <v>4745771</v>
      </c>
      <c s="5" r="D30" t="n">
        <v>4525797</v>
      </c>
    </row>
    <row spans="1:6" r="31">
      <c s="4" r="A31" t="s">
        <v>57</v>
      </c>
      <c s="5" r="B31" t="n">
        <v>36962</v>
      </c>
      <c s="7" r="C31" t="n">
        <v>40072</v>
      </c>
      <c s="5" r="D31" t="n">
        <v>83126</v>
      </c>
    </row>
    <row spans="1:6" r="32">
      <c s="4" r="A32" t="s">
        <v>58</v>
      </c>
      <c s="5" r="B32" t="n">
        <v>-181469</v>
      </c>
      <c s="5" r="D32" t="n">
        <v>-112969</v>
      </c>
    </row>
    <row spans="1:6" r="33">
      <c s="4" r="A33" t="s">
        <v>59</v>
      </c>
      <c s="5" r="B33" t="n">
        <v>5021509</v>
      </c>
      <c s="5" r="D33" t="n">
        <v>4890977</v>
      </c>
    </row>
    <row spans="1:6" r="34">
      <c s="4" r="A34" t="s">
        <v>60</v>
      </c>
      <c s="7" r="B34" t="n">
        <v>7335817</v>
      </c>
      <c s="7" r="D34" t="n">
        <v>67209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76</v>
      </c>
    </row>
    <row spans="1:2" r="4">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81</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18</v>
      </c>
      <c s="2" r="B1" t="s">
        <v>1</v>
      </c>
    </row>
    <row spans="1:2" r="2">
      <c s="2" r="B2" t="s">
        <v>2</v>
      </c>
    </row>
    <row spans="1:2" r="3">
      <c s="3" r="A3" t="s">
        <v>183</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6</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1</v>
      </c>
      <c s="2" r="B1" t="s">
        <v>2</v>
      </c>
      <c s="2" r="C1" t="s">
        <v>26</v>
      </c>
    </row>
    <row spans="1:3" r="2">
      <c s="3" r="A2" t="s">
        <v>62</v>
      </c>
    </row>
    <row spans="1:3" r="3">
      <c s="4" r="A3" t="s">
        <v>63</v>
      </c>
      <c s="7" r="B3" t="n">
        <v>4592</v>
      </c>
      <c s="7" r="C3" t="n">
        <v>4597</v>
      </c>
    </row>
    <row spans="1:3" r="4">
      <c s="4" r="A4" t="s">
        <v>64</v>
      </c>
      <c s="8" r="B4" t="n">
        <v>0.1</v>
      </c>
      <c s="8" r="C4" t="n">
        <v>0.1</v>
      </c>
    </row>
    <row spans="1:3" r="5">
      <c s="4" r="A5" t="s">
        <v>65</v>
      </c>
      <c s="5" r="B5" t="n">
        <v>160000000</v>
      </c>
      <c s="5" r="C5" t="n">
        <v>160000000</v>
      </c>
    </row>
    <row spans="1:3" r="6">
      <c s="4" r="A6" t="s">
        <v>66</v>
      </c>
      <c s="5" r="B6" t="n">
        <v>110858097</v>
      </c>
      <c s="5" r="C6" t="n">
        <v>110508605</v>
      </c>
    </row>
    <row spans="1:3" r="7">
      <c s="4" r="A7" t="s">
        <v>67</v>
      </c>
      <c s="5" r="B7" t="n">
        <v>107656628</v>
      </c>
      <c s="5" r="C7" t="n">
        <v>108232284</v>
      </c>
    </row>
    <row spans="1:3" r="8">
      <c s="4" r="A8" t="s">
        <v>68</v>
      </c>
      <c s="7" r="B8" t="n">
        <v>0</v>
      </c>
      <c s="7" r="C8" t="n">
        <v>0</v>
      </c>
    </row>
    <row spans="1:3" r="9">
      <c s="4" r="A9" t="s">
        <v>69</v>
      </c>
      <c s="5" r="B9" t="n">
        <v>1000000</v>
      </c>
      <c s="5" r="C9" t="n">
        <v>1000000</v>
      </c>
    </row>
    <row spans="1:3" r="10">
      <c s="4" r="A10" t="s">
        <v>70</v>
      </c>
      <c s="5" r="B10" t="n">
        <v>0</v>
      </c>
      <c s="5"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90</v>
      </c>
    </row>
    <row spans="1:2" r="4">
      <c s="4" r="A4" t="s">
        <v>233</v>
      </c>
      <c s="4" r="B4" t="s">
        <v>234</v>
      </c>
    </row>
    <row spans="1:2" r="5">
      <c s="4" r="A5" t="s">
        <v>235</v>
      </c>
      <c s="4" r="B5" t="s">
        <v>236</v>
      </c>
    </row>
    <row spans="1:2" r="6">
      <c s="4" r="A6" t="s">
        <v>237</v>
      </c>
      <c s="4" r="B6" t="s">
        <v>238</v>
      </c>
    </row>
    <row spans="1:2" r="7">
      <c s="4" r="A7" t="s">
        <v>239</v>
      </c>
      <c s="4" r="B7"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1</v>
      </c>
      <c s="2" r="B1" t="s">
        <v>1</v>
      </c>
    </row>
    <row spans="1:2" r="2">
      <c s="2" r="B2" t="s">
        <v>2</v>
      </c>
    </row>
    <row spans="1:2" r="3">
      <c s="3" r="A3" t="s">
        <v>192</v>
      </c>
    </row>
    <row spans="1:2" r="4">
      <c s="4" r="A4" t="s">
        <v>242</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98</v>
      </c>
    </row>
    <row spans="1:2" r="4">
      <c s="4" r="A4" t="s">
        <v>245</v>
      </c>
      <c s="4" r="B4" t="s">
        <v>246</v>
      </c>
    </row>
    <row spans="1:2" r="5">
      <c s="4" r="A5" t="s">
        <v>247</v>
      </c>
      <c s="4" r="B5" t="s">
        <v>248</v>
      </c>
    </row>
    <row spans="1:2" r="6">
      <c s="4" r="A6" t="s">
        <v>249</v>
      </c>
      <c s="4" r="B6" t="s">
        <v>250</v>
      </c>
    </row>
    <row spans="1:2" r="7">
      <c s="4" r="A7" t="s">
        <v>251</v>
      </c>
      <c s="4" r="B7"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3</v>
      </c>
      <c s="2" r="B1" t="s">
        <v>1</v>
      </c>
    </row>
    <row spans="1:2" r="2">
      <c s="2" r="B2" t="s">
        <v>2</v>
      </c>
    </row>
    <row spans="1:2" r="3">
      <c s="3" r="A3" t="s">
        <v>200</v>
      </c>
    </row>
    <row spans="1:2" r="4">
      <c s="4" r="A4" t="s">
        <v>254</v>
      </c>
      <c s="4" r="B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56</v>
      </c>
      <c s="2" r="B1" t="s">
        <v>1</v>
      </c>
    </row>
    <row spans="1:2" r="2">
      <c s="2" r="B2" t="s">
        <v>2</v>
      </c>
    </row>
    <row spans="1:2" r="3">
      <c s="3" r="A3" t="s">
        <v>202</v>
      </c>
    </row>
    <row spans="1:2" r="4">
      <c s="4" r="A4" t="s">
        <v>257</v>
      </c>
      <c s="4" r="B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259</v>
      </c>
      <c s="2" r="B1" t="s">
        <v>1</v>
      </c>
    </row>
    <row spans="1:2" r="2">
      <c s="2" r="B2" t="s">
        <v>2</v>
      </c>
    </row>
    <row spans="1:2" r="3">
      <c s="3" r="A3" t="s">
        <v>208</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2"/>
    <col customWidth="1" max="2" min="2" width="18"/>
    <col customWidth="1" max="3" min="3" width="21"/>
    <col customWidth="1" max="4" min="4" width="21"/>
    <col customWidth="1" max="5" min="5" width="21"/>
    <col customWidth="1" max="6" min="6" width="21"/>
    <col customWidth="1" max="7" min="7" width="21"/>
  </cols>
  <sheetData>
    <row spans="1:7" r="1">
      <c s="1" r="A1" t="s">
        <v>268</v>
      </c>
      <c s="2" r="B1" t="s">
        <v>269</v>
      </c>
      <c s="2" r="C1" t="s">
        <v>270</v>
      </c>
      <c s="2" r="D1" t="s">
        <v>271</v>
      </c>
      <c s="2" r="E1" t="s">
        <v>270</v>
      </c>
      <c s="2" r="F1" t="s">
        <v>271</v>
      </c>
      <c s="2" r="G1" t="s">
        <v>272</v>
      </c>
    </row>
    <row spans="1:7" r="2">
      <c s="3" r="A2" t="s">
        <v>62</v>
      </c>
    </row>
    <row spans="1:7" r="3">
      <c s="4" r="A3" t="s">
        <v>34</v>
      </c>
      <c s="7" r="C3" t="n">
        <v>95327</v>
      </c>
      <c s="7" r="E3" t="n">
        <v>95327</v>
      </c>
      <c s="7" r="G3" t="n">
        <v>80912</v>
      </c>
    </row>
    <row spans="1:7" r="4">
      <c s="4" r="A4" t="s">
        <v>36</v>
      </c>
      <c s="5" r="C4" t="n">
        <v>1501691</v>
      </c>
      <c s="5" r="E4" t="n">
        <v>1501691</v>
      </c>
      <c s="5" r="G4" t="n">
        <v>1277001</v>
      </c>
    </row>
    <row spans="1:7" r="5">
      <c s="4" r="A5" t="s">
        <v>39</v>
      </c>
      <c s="5" r="C5" t="n">
        <v>43839</v>
      </c>
      <c s="5" r="E5" t="n">
        <v>43839</v>
      </c>
      <c s="5" r="G5" t="n">
        <v>18809</v>
      </c>
    </row>
    <row spans="1:7" r="6">
      <c s="4" r="A6" t="s">
        <v>40</v>
      </c>
      <c s="5" r="C6" t="n">
        <v>7335817</v>
      </c>
      <c s="5" r="E6" t="n">
        <v>7335817</v>
      </c>
      <c s="5" r="G6" t="n">
        <v>6720998</v>
      </c>
    </row>
    <row spans="1:7" r="7">
      <c s="4" r="A7" t="s">
        <v>42</v>
      </c>
      <c s="5" r="C7" t="n">
        <v>39157</v>
      </c>
      <c s="5" r="E7" t="n">
        <v>39157</v>
      </c>
      <c s="5" r="G7" t="n">
        <v>39635</v>
      </c>
    </row>
    <row spans="1:7" r="8">
      <c s="4" r="A8" t="s">
        <v>46</v>
      </c>
      <c s="5" r="C8" t="n">
        <v>346503</v>
      </c>
      <c s="5" r="E8" t="n">
        <v>346503</v>
      </c>
      <c s="5" r="G8" t="n">
        <v>507161</v>
      </c>
    </row>
    <row spans="1:7" r="9">
      <c s="4" r="A9" t="s">
        <v>48</v>
      </c>
      <c s="5" r="C9" t="n">
        <v>532388</v>
      </c>
      <c s="5" r="E9" t="n">
        <v>532388</v>
      </c>
      <c s="5" r="G9" t="n">
        <v>39502</v>
      </c>
    </row>
    <row spans="1:7" r="10">
      <c s="4" r="A10" t="s">
        <v>51</v>
      </c>
      <c s="5" r="C10" t="n">
        <v>1967805</v>
      </c>
      <c s="5" r="E10" t="n">
        <v>1967805</v>
      </c>
      <c s="5" r="G10" t="n">
        <v>1322860</v>
      </c>
    </row>
    <row spans="1:7" r="11">
      <c s="4" r="A11" t="s">
        <v>60</v>
      </c>
      <c s="5" r="C11" t="n">
        <v>7335817</v>
      </c>
      <c s="5" r="E11" t="n">
        <v>7335817</v>
      </c>
      <c s="5" r="G11" t="n">
        <v>6720998</v>
      </c>
    </row>
    <row spans="1:7" r="12">
      <c s="4" r="A12" t="s">
        <v>273</v>
      </c>
      <c s="5" r="C12" t="n">
        <v>84500</v>
      </c>
      <c s="7" r="D12" t="n">
        <v>500</v>
      </c>
      <c s="5" r="E12" t="n">
        <v>179600</v>
      </c>
      <c s="7" r="F12" t="n">
        <v>10300</v>
      </c>
    </row>
    <row spans="1:7" r="13">
      <c s="4" r="A13" t="s">
        <v>274</v>
      </c>
      <c s="7" r="C13" t="n">
        <v>1300</v>
      </c>
      <c s="7" r="D13" t="n">
        <v>1500</v>
      </c>
      <c s="7" r="E13" t="n">
        <v>13500</v>
      </c>
      <c s="7" r="F13" t="n">
        <v>5200</v>
      </c>
    </row>
    <row spans="1:7" r="14">
      <c s="4" r="A14" t="s">
        <v>275</v>
      </c>
      <c s="5" r="B14" t="n">
        <v>17</v>
      </c>
    </row>
    <row spans="1:7" r="15">
      <c s="4" r="A15" t="s">
        <v>276</v>
      </c>
      <c s="5" r="B15" t="n">
        <v>6</v>
      </c>
    </row>
    <row spans="1:7" r="16">
      <c s="4" r="A16" t="s">
        <v>277</v>
      </c>
      <c s="5" r="B16" t="n">
        <v>11</v>
      </c>
    </row>
    <row spans="1:7" r="17">
      <c s="4" r="A17" t="s">
        <v>278</v>
      </c>
    </row>
    <row spans="1:7" r="18">
      <c s="3" r="A18" t="s">
        <v>62</v>
      </c>
    </row>
    <row spans="1:7" r="19">
      <c s="4" r="A19" t="s">
        <v>34</v>
      </c>
      <c s="5" r="G19" t="n">
        <v>81277</v>
      </c>
    </row>
    <row spans="1:7" r="20">
      <c s="4" r="A20" t="s">
        <v>36</v>
      </c>
      <c s="5" r="G20" t="n">
        <v>1277366</v>
      </c>
    </row>
    <row spans="1:7" r="21">
      <c s="4" r="A21" t="s">
        <v>39</v>
      </c>
      <c s="5" r="G21" t="n">
        <v>19307</v>
      </c>
    </row>
    <row spans="1:7" r="22">
      <c s="4" r="A22" t="s">
        <v>40</v>
      </c>
      <c s="5" r="G22" t="n">
        <v>6721861</v>
      </c>
    </row>
    <row spans="1:7" r="23">
      <c s="4" r="A23" t="s">
        <v>42</v>
      </c>
      <c s="5" r="G23" t="n">
        <v>40000</v>
      </c>
    </row>
    <row spans="1:7" r="24">
      <c s="4" r="A24" t="s">
        <v>46</v>
      </c>
      <c s="5" r="G24" t="n">
        <v>507526</v>
      </c>
    </row>
    <row spans="1:7" r="25">
      <c s="4" r="A25" t="s">
        <v>48</v>
      </c>
      <c s="5" r="G25" t="n">
        <v>40000</v>
      </c>
    </row>
    <row spans="1:7" r="26">
      <c s="4" r="A26" t="s">
        <v>51</v>
      </c>
      <c s="5" r="G26" t="n">
        <v>1323358</v>
      </c>
    </row>
    <row spans="1:7" r="27">
      <c s="4" r="A27" t="s">
        <v>60</v>
      </c>
      <c s="5" r="G27" t="n">
        <v>6721861</v>
      </c>
    </row>
    <row spans="1:7" r="28">
      <c s="4" r="A28" t="s">
        <v>279</v>
      </c>
    </row>
    <row spans="1:7" r="29">
      <c s="3" r="A29" t="s">
        <v>62</v>
      </c>
    </row>
    <row spans="1:7" r="30">
      <c s="4" r="A30" t="s">
        <v>34</v>
      </c>
      <c s="5" r="G30" t="n">
        <v>-365</v>
      </c>
    </row>
    <row spans="1:7" r="31">
      <c s="4" r="A31" t="s">
        <v>36</v>
      </c>
      <c s="5" r="G31" t="n">
        <v>-365</v>
      </c>
    </row>
    <row spans="1:7" r="32">
      <c s="4" r="A32" t="s">
        <v>39</v>
      </c>
      <c s="5" r="G32" t="n">
        <v>-498</v>
      </c>
    </row>
    <row spans="1:7" r="33">
      <c s="4" r="A33" t="s">
        <v>40</v>
      </c>
      <c s="5" r="G33" t="n">
        <v>-863</v>
      </c>
    </row>
    <row spans="1:7" r="34">
      <c s="4" r="A34" t="s">
        <v>42</v>
      </c>
      <c s="5" r="G34" t="n">
        <v>-365</v>
      </c>
    </row>
    <row spans="1:7" r="35">
      <c s="4" r="A35" t="s">
        <v>46</v>
      </c>
      <c s="5" r="G35" t="n">
        <v>-365</v>
      </c>
    </row>
    <row spans="1:7" r="36">
      <c s="4" r="A36" t="s">
        <v>48</v>
      </c>
      <c s="5" r="G36" t="n">
        <v>-498</v>
      </c>
    </row>
    <row spans="1:7" r="37">
      <c s="4" r="A37" t="s">
        <v>51</v>
      </c>
      <c s="5" r="G37" t="n">
        <v>-498</v>
      </c>
    </row>
    <row spans="1:7" r="38">
      <c s="4" r="A38" t="s">
        <v>60</v>
      </c>
      <c s="7" r="G38" t="n">
        <v>-8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0</v>
      </c>
      <c s="2" r="B1" t="s">
        <v>72</v>
      </c>
      <c s="2" r="D1" t="s">
        <v>1</v>
      </c>
    </row>
    <row spans="1:5" r="2">
      <c s="2" r="B2" t="s">
        <v>2</v>
      </c>
      <c s="2" r="C2" t="s">
        <v>27</v>
      </c>
      <c s="2" r="D2" t="s">
        <v>2</v>
      </c>
      <c s="2" r="E2" t="s">
        <v>27</v>
      </c>
    </row>
    <row spans="1:5" r="3">
      <c s="3" r="A3" t="s">
        <v>281</v>
      </c>
    </row>
    <row spans="1:5" r="4">
      <c s="4" r="A4" t="s">
        <v>93</v>
      </c>
      <c s="7" r="B4" t="n">
        <v>90887</v>
      </c>
      <c s="7" r="C4" t="n">
        <v>192290</v>
      </c>
      <c s="7" r="D4" t="n">
        <v>443480</v>
      </c>
      <c s="7" r="E4" t="n">
        <v>540061</v>
      </c>
    </row>
    <row spans="1:5" r="5">
      <c s="4" r="A5" t="s">
        <v>282</v>
      </c>
      <c s="5" r="B5" t="n">
        <v>-27</v>
      </c>
      <c s="5" r="C5" t="n">
        <v>-11</v>
      </c>
      <c s="5" r="D5" t="n">
        <v>-41</v>
      </c>
      <c s="5" r="E5" t="n">
        <v>-30</v>
      </c>
    </row>
    <row spans="1:5" r="6">
      <c s="4" r="A6" t="s">
        <v>96</v>
      </c>
      <c s="5" r="B6" t="n">
        <v>90860</v>
      </c>
      <c s="5" r="C6" t="n">
        <v>192279</v>
      </c>
      <c s="5" r="D6" t="n">
        <v>443439</v>
      </c>
      <c s="5" r="E6" t="n">
        <v>540031</v>
      </c>
    </row>
    <row spans="1:5" r="7">
      <c s="3" r="A7" t="s">
        <v>283</v>
      </c>
    </row>
    <row spans="1:5" r="8">
      <c s="4" r="A8" t="s">
        <v>284</v>
      </c>
      <c s="5" r="B8" t="n">
        <v>-558</v>
      </c>
      <c s="5" r="C8" t="n">
        <v>-1134</v>
      </c>
      <c s="5" r="D8" t="n">
        <v>-2773</v>
      </c>
      <c s="5" r="E8" t="n">
        <v>-3160</v>
      </c>
    </row>
    <row spans="1:5" r="9">
      <c s="3" r="A9" t="s">
        <v>285</v>
      </c>
    </row>
    <row spans="1:5" r="10">
      <c s="4" r="A10" t="s">
        <v>286</v>
      </c>
      <c s="5" r="B10" t="n">
        <v>90329</v>
      </c>
      <c s="5" r="C10" t="n">
        <v>191156</v>
      </c>
      <c s="5" r="D10" t="n">
        <v>440707</v>
      </c>
      <c s="5" r="E10" t="n">
        <v>536901</v>
      </c>
    </row>
    <row spans="1:5" r="11">
      <c s="4" r="A11" t="s">
        <v>287</v>
      </c>
      <c s="5" r="B11" t="n">
        <v>-27</v>
      </c>
      <c s="5" r="C11" t="n">
        <v>-11</v>
      </c>
      <c s="5" r="D11" t="n">
        <v>-41</v>
      </c>
      <c s="5" r="E11" t="n">
        <v>-30</v>
      </c>
    </row>
    <row spans="1:5" r="12">
      <c s="4" r="A12" t="s">
        <v>288</v>
      </c>
      <c s="5" r="B12" t="n">
        <v>90302</v>
      </c>
      <c s="5" r="C12" t="n">
        <v>191145</v>
      </c>
      <c s="5" r="D12" t="n">
        <v>440666</v>
      </c>
      <c s="5" r="E12" t="n">
        <v>536871</v>
      </c>
    </row>
    <row spans="1:5" r="13">
      <c s="3" r="A13" t="s">
        <v>289</v>
      </c>
    </row>
    <row spans="1:5" r="14">
      <c s="4" r="A14" t="s">
        <v>290</v>
      </c>
      <c s="5" r="B14" t="n">
        <v>1</v>
      </c>
      <c s="5" r="C14" t="n">
        <v>7</v>
      </c>
      <c s="5" r="D14" t="n">
        <v>10</v>
      </c>
      <c s="5" r="E14" t="n">
        <v>25</v>
      </c>
    </row>
    <row spans="1:5" r="15">
      <c s="3" r="A15" t="s">
        <v>291</v>
      </c>
    </row>
    <row spans="1:5" r="16">
      <c s="4" r="A16" t="s">
        <v>286</v>
      </c>
      <c s="5" r="B16" t="n">
        <v>90330</v>
      </c>
      <c s="5" r="C16" t="n">
        <v>191163</v>
      </c>
      <c s="5" r="D16" t="n">
        <v>440717</v>
      </c>
      <c s="5" r="E16" t="n">
        <v>536926</v>
      </c>
    </row>
    <row spans="1:5" r="17">
      <c s="4" r="A17" t="s">
        <v>287</v>
      </c>
      <c s="5" r="B17" t="n">
        <v>-27</v>
      </c>
      <c s="5" r="C17" t="n">
        <v>-11</v>
      </c>
      <c s="5" r="D17" t="n">
        <v>-41</v>
      </c>
      <c s="5" r="E17" t="n">
        <v>-30</v>
      </c>
    </row>
    <row spans="1:5" r="18">
      <c s="4" r="A18" t="s">
        <v>292</v>
      </c>
      <c s="7" r="B18" t="n">
        <v>90303</v>
      </c>
      <c s="7" r="C18" t="n">
        <v>191152</v>
      </c>
      <c s="7" r="D18" t="n">
        <v>440676</v>
      </c>
      <c s="7" r="E18" t="n">
        <v>536896</v>
      </c>
    </row>
    <row spans="1:5" r="19">
      <c s="3" r="A19" t="s">
        <v>293</v>
      </c>
    </row>
    <row spans="1:5" r="20">
      <c s="4" r="A20" t="s">
        <v>294</v>
      </c>
      <c s="5" r="B20" t="n">
        <v>107652</v>
      </c>
      <c s="5" r="C20" t="n">
        <v>108137</v>
      </c>
      <c s="5" r="D20" t="n">
        <v>107759</v>
      </c>
      <c s="5" r="E20" t="n">
        <v>107657</v>
      </c>
    </row>
    <row spans="1:5" r="21">
      <c s="4" r="A21" t="s">
        <v>295</v>
      </c>
      <c s="5" r="B21" t="n">
        <v>817</v>
      </c>
      <c s="5" r="C21" t="n">
        <v>1148</v>
      </c>
      <c s="5" r="D21" t="n">
        <v>812</v>
      </c>
      <c s="5" r="E21" t="n">
        <v>1429</v>
      </c>
    </row>
    <row spans="1:5" r="22">
      <c s="4" r="A22" t="s">
        <v>296</v>
      </c>
      <c s="5" r="B22" t="n">
        <v>108469</v>
      </c>
      <c s="5" r="C22" t="n">
        <v>109285</v>
      </c>
      <c s="5" r="D22" t="n">
        <v>108571</v>
      </c>
      <c s="5" r="E22" t="n">
        <v>109086</v>
      </c>
    </row>
    <row spans="1:5" r="23">
      <c s="3" r="A23" t="s">
        <v>97</v>
      </c>
    </row>
    <row spans="1:5" r="24">
      <c s="4" r="A24" t="s">
        <v>98</v>
      </c>
      <c s="8" r="B24" t="n">
        <v>0.84</v>
      </c>
      <c s="8" r="C24" t="n">
        <v>1.77</v>
      </c>
      <c s="8" r="D24" t="n">
        <v>4.09</v>
      </c>
      <c s="8" r="E24" t="n">
        <v>4.99</v>
      </c>
    </row>
    <row spans="1:5" r="25">
      <c s="4" r="A25" t="s">
        <v>99</v>
      </c>
      <c s="9" r="B25" t="n">
        <v>0.84</v>
      </c>
      <c s="9" r="C25" t="n">
        <v>1.77</v>
      </c>
      <c s="9" r="D25" t="n">
        <v>4.09</v>
      </c>
      <c s="9" r="E25" t="n">
        <v>4.99</v>
      </c>
    </row>
    <row spans="1:5" r="26">
      <c s="3" r="A26" t="s">
        <v>100</v>
      </c>
    </row>
    <row spans="1:5" r="27">
      <c s="4" r="A27" t="s">
        <v>98</v>
      </c>
      <c s="9" r="B27" t="n">
        <v>0.83</v>
      </c>
      <c s="9" r="C27" t="n">
        <v>1.75</v>
      </c>
      <c s="9" r="D27" t="n">
        <v>4.06</v>
      </c>
      <c s="9" r="E27" t="n">
        <v>4.92</v>
      </c>
    </row>
    <row spans="1:5" r="28">
      <c s="4" r="A28" t="s">
        <v>99</v>
      </c>
      <c s="8" r="B28" t="n">
        <v>0.83</v>
      </c>
      <c s="8" r="C28" t="n">
        <v>1.75</v>
      </c>
      <c s="8" r="D28" t="n">
        <v>4.06</v>
      </c>
      <c s="8" r="E28" t="n">
        <v>4.92</v>
      </c>
    </row>
    <row spans="1:5" r="29">
      <c s="3" r="A29" t="s">
        <v>297</v>
      </c>
    </row>
    <row spans="1:5" r="30">
      <c s="4" r="A30" t="s">
        <v>298</v>
      </c>
      <c s="5" r="B30" t="n">
        <v>592</v>
      </c>
      <c s="5" r="D30" t="n">
        <v>667</v>
      </c>
      <c s="5" r="E30" t="n">
        <v>256</v>
      </c>
    </row>
    <row spans="1:5" r="31">
      <c s="4" r="A31" t="s">
        <v>299</v>
      </c>
      <c s="8" r="B31" t="n">
        <v>73.36</v>
      </c>
      <c s="8" r="D31" t="n">
        <v>72.84999999999999</v>
      </c>
      <c s="8" r="E31" t="n">
        <v>79.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00</v>
      </c>
      <c s="2" r="B1" t="s">
        <v>72</v>
      </c>
      <c s="2" r="D1" t="s">
        <v>1</v>
      </c>
    </row>
    <row spans="1:6" r="2">
      <c s="2" r="B2" t="s">
        <v>2</v>
      </c>
      <c s="2" r="C2" t="s">
        <v>27</v>
      </c>
      <c s="2" r="D2" t="s">
        <v>2</v>
      </c>
      <c s="2" r="E2" t="s">
        <v>27</v>
      </c>
      <c s="2" r="F2" t="s">
        <v>26</v>
      </c>
    </row>
    <row spans="1:6" r="3">
      <c s="4" r="A3" t="s">
        <v>301</v>
      </c>
    </row>
    <row spans="1:6" r="4">
      <c s="3" r="A4" t="s">
        <v>302</v>
      </c>
    </row>
    <row spans="1:6" r="5">
      <c s="4" r="A5" t="s">
        <v>303</v>
      </c>
      <c s="7" r="B5" t="n">
        <v>13900</v>
      </c>
      <c s="7" r="D5" t="n">
        <v>13900</v>
      </c>
      <c s="7" r="F5" t="n">
        <v>14300</v>
      </c>
    </row>
    <row spans="1:6" r="6">
      <c s="4" r="A6" t="s">
        <v>304</v>
      </c>
    </row>
    <row spans="1:6" r="7">
      <c s="3" r="A7" t="s">
        <v>305</v>
      </c>
    </row>
    <row spans="1:6" r="8">
      <c s="4" r="A8" t="s">
        <v>306</v>
      </c>
      <c s="5" r="B8" t="n">
        <v>64462</v>
      </c>
      <c s="5" r="D8" t="n">
        <v>64462</v>
      </c>
      <c s="5" r="F8" t="n">
        <v>64462</v>
      </c>
    </row>
    <row spans="1:6" r="9">
      <c s="4" r="A9" t="s">
        <v>307</v>
      </c>
      <c s="5" r="B9" t="n">
        <v>81592</v>
      </c>
      <c s="5" r="D9" t="n">
        <v>81592</v>
      </c>
      <c s="5" r="F9" t="n">
        <v>157838</v>
      </c>
    </row>
    <row spans="1:6" r="10">
      <c s="4" r="A10" t="s">
        <v>308</v>
      </c>
      <c s="5" r="B10" t="n">
        <v>146054</v>
      </c>
      <c s="5" r="D10" t="n">
        <v>146054</v>
      </c>
      <c s="7" r="F10" t="n">
        <v>222300</v>
      </c>
    </row>
    <row spans="1:6" r="11">
      <c s="4" r="A11" t="s">
        <v>309</v>
      </c>
      <c s="7" r="B11" t="n">
        <v>0</v>
      </c>
      <c s="7" r="C11" t="n">
        <v>25900</v>
      </c>
      <c s="7" r="D11" t="n">
        <v>0</v>
      </c>
      <c s="7" r="E11" t="n">
        <v>49200</v>
      </c>
    </row>
    <row spans="1:6" r="12">
      <c s="4" r="A12" t="s">
        <v>310</v>
      </c>
      <c s="7" r="C12" t="n">
        <v>23900</v>
      </c>
      <c s="7" r="E12" t="n">
        <v>45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6</v>
      </c>
    </row>
    <row spans="1:3" r="2">
      <c s="3" r="A2" t="s">
        <v>312</v>
      </c>
    </row>
    <row spans="1:3" r="3">
      <c s="4" r="A3" t="s">
        <v>313</v>
      </c>
      <c s="7" r="B3" t="n">
        <v>571500</v>
      </c>
      <c s="7" r="C3" t="n">
        <v>79000</v>
      </c>
    </row>
    <row spans="1:3" r="4">
      <c s="4" r="A4" t="s">
        <v>314</v>
      </c>
      <c s="5" r="B4" t="n">
        <v>580000</v>
      </c>
      <c s="5" r="C4" t="n">
        <v>80000</v>
      </c>
    </row>
    <row spans="1:3" r="5">
      <c s="4" r="A5" t="s">
        <v>315</v>
      </c>
    </row>
    <row spans="1:3" r="6">
      <c s="3" r="A6" t="s">
        <v>312</v>
      </c>
    </row>
    <row spans="1:3" r="7">
      <c s="4" r="A7" t="s">
        <v>314</v>
      </c>
      <c s="5" r="B7" t="n">
        <v>80000</v>
      </c>
    </row>
    <row spans="1:3" r="8">
      <c s="4" r="A8" t="s">
        <v>316</v>
      </c>
    </row>
    <row spans="1:3" r="9">
      <c s="3" r="A9" t="s">
        <v>312</v>
      </c>
    </row>
    <row spans="1:3" r="10">
      <c s="4" r="A10" t="s">
        <v>314</v>
      </c>
      <c s="5" r="B10" t="n">
        <v>500000</v>
      </c>
    </row>
    <row spans="1:3" r="11">
      <c s="4" r="A11" t="s">
        <v>317</v>
      </c>
    </row>
    <row spans="1:3" r="12">
      <c s="3" r="A12" t="s">
        <v>318</v>
      </c>
    </row>
    <row spans="1:3" r="13">
      <c s="4" r="A13" t="s">
        <v>30</v>
      </c>
      <c s="5" r="B13" t="n">
        <v>770918</v>
      </c>
    </row>
    <row spans="1:3" r="14">
      <c s="4" r="A14" t="s">
        <v>304</v>
      </c>
      <c s="5" r="B14" t="n">
        <v>146054</v>
      </c>
    </row>
    <row spans="1:3" r="15">
      <c s="4" r="A15" t="s">
        <v>319</v>
      </c>
      <c s="5" r="B15" t="n">
        <v>36193</v>
      </c>
    </row>
    <row spans="1:3" r="16">
      <c s="4" r="A16" t="s">
        <v>39</v>
      </c>
      <c s="5" r="B16" t="n">
        <v>2000</v>
      </c>
    </row>
    <row spans="1:3" r="17">
      <c s="4" r="A17" t="s">
        <v>320</v>
      </c>
      <c s="5" r="B17" t="n">
        <v>955165</v>
      </c>
    </row>
    <row spans="1:3" r="18">
      <c s="4" r="A18" t="s">
        <v>321</v>
      </c>
    </row>
    <row spans="1:3" r="19">
      <c s="3" r="A19" t="s">
        <v>312</v>
      </c>
    </row>
    <row spans="1:3" r="20">
      <c s="4" r="A20" t="s">
        <v>322</v>
      </c>
      <c s="5" r="B20" t="n">
        <v>592500</v>
      </c>
      <c s="7" r="C20" t="n">
        <v>84300</v>
      </c>
    </row>
    <row spans="1:3" r="21">
      <c s="4" r="A21" t="s">
        <v>323</v>
      </c>
    </row>
    <row spans="1:3" r="22">
      <c s="3" r="A22" t="s">
        <v>318</v>
      </c>
    </row>
    <row spans="1:3" r="23">
      <c s="4" r="A23" t="s">
        <v>319</v>
      </c>
      <c s="5" r="B23" t="n">
        <v>250</v>
      </c>
    </row>
    <row spans="1:3" r="24">
      <c s="4" r="A24" t="s">
        <v>320</v>
      </c>
      <c s="5" r="B24" t="n">
        <v>250</v>
      </c>
    </row>
    <row spans="1:3" r="25">
      <c s="4" r="A25" t="s">
        <v>324</v>
      </c>
    </row>
    <row spans="1:3" r="26">
      <c s="3" r="A26" t="s">
        <v>318</v>
      </c>
    </row>
    <row spans="1:3" r="27">
      <c s="4" r="A27" t="s">
        <v>30</v>
      </c>
      <c s="5" r="B27" t="n">
        <v>770918</v>
      </c>
    </row>
    <row spans="1:3" r="28">
      <c s="4" r="A28" t="s">
        <v>304</v>
      </c>
      <c s="5" r="B28" t="n">
        <v>146054</v>
      </c>
    </row>
    <row spans="1:3" r="29">
      <c s="4" r="A29" t="s">
        <v>319</v>
      </c>
      <c s="5" r="B29" t="n">
        <v>36443</v>
      </c>
    </row>
    <row spans="1:3" r="30">
      <c s="4" r="A30" t="s">
        <v>39</v>
      </c>
      <c s="5" r="B30" t="n">
        <v>2000</v>
      </c>
    </row>
    <row spans="1:3" r="31">
      <c s="4" r="A31" t="s">
        <v>320</v>
      </c>
      <c s="7" r="B31" t="n">
        <v>9554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27</v>
      </c>
      <c s="2" r="D2" t="s">
        <v>2</v>
      </c>
      <c s="2" r="E2" t="s">
        <v>27</v>
      </c>
    </row>
    <row spans="1:5" r="3">
      <c s="3" r="A3" t="s">
        <v>73</v>
      </c>
    </row>
    <row spans="1:5" r="4">
      <c s="4" r="A4" t="s">
        <v>74</v>
      </c>
      <c s="7" r="B4" t="n">
        <v>494615</v>
      </c>
      <c s="7" r="C4" t="n">
        <v>802279</v>
      </c>
      <c s="7" r="D4" t="n">
        <v>2103125</v>
      </c>
      <c s="7" r="E4" t="n">
        <v>2275744</v>
      </c>
    </row>
    <row spans="1:5" r="5">
      <c s="4" r="A5" t="s">
        <v>75</v>
      </c>
      <c s="5" r="B5" t="n">
        <v>55673</v>
      </c>
      <c s="5" r="C5" t="n">
        <v>64554</v>
      </c>
      <c s="5" r="D5" t="n">
        <v>187772</v>
      </c>
      <c s="5" r="E5" t="n">
        <v>186884</v>
      </c>
    </row>
    <row spans="1:5" r="6">
      <c s="4" r="A6" t="s">
        <v>76</v>
      </c>
      <c s="5" r="B6" t="n">
        <v>106198</v>
      </c>
      <c s="5" r="C6" t="n">
        <v>81267</v>
      </c>
      <c s="5" r="D6" t="n">
        <v>297305</v>
      </c>
      <c s="5" r="E6" t="n">
        <v>262141</v>
      </c>
    </row>
    <row spans="1:5" r="7">
      <c s="4" r="A7" t="s">
        <v>49</v>
      </c>
      <c s="5" r="B7" t="n">
        <v>3208</v>
      </c>
      <c s="5" r="C7" t="n">
        <v>3987</v>
      </c>
      <c s="5" r="D7" t="n">
        <v>11129</v>
      </c>
      <c s="5" r="E7" t="n">
        <v>9900</v>
      </c>
    </row>
    <row spans="1:5" r="8">
      <c s="4" r="A8" t="s">
        <v>77</v>
      </c>
      <c s="5" r="B8" t="n">
        <v>659694</v>
      </c>
      <c s="5" r="C8" t="n">
        <v>952087</v>
      </c>
      <c s="5" r="D8" t="n">
        <v>2599331</v>
      </c>
      <c s="5" r="E8" t="n">
        <v>2734669</v>
      </c>
    </row>
    <row spans="1:5" r="9">
      <c s="3" r="A9" t="s">
        <v>78</v>
      </c>
    </row>
    <row spans="1:5" r="10">
      <c s="4" r="A10" t="s">
        <v>79</v>
      </c>
      <c s="5" r="B10" t="n">
        <v>351670</v>
      </c>
      <c s="5" r="C10" t="n">
        <v>515239</v>
      </c>
      <c s="5" r="D10" t="n">
        <v>1375241</v>
      </c>
      <c s="5" r="E10" t="n">
        <v>1469454</v>
      </c>
    </row>
    <row spans="1:5" r="11">
      <c s="4" r="A11" t="s">
        <v>80</v>
      </c>
      <c s="5" r="B11" t="n">
        <v>144295</v>
      </c>
      <c s="5" r="C11" t="n">
        <v>128978</v>
      </c>
      <c s="5" r="D11" t="n">
        <v>431616</v>
      </c>
      <c s="5" r="E11" t="n">
        <v>373178</v>
      </c>
    </row>
    <row spans="1:5" r="12">
      <c s="4" r="A12" t="s">
        <v>81</v>
      </c>
      <c s="5" r="B12" t="n">
        <v>29404</v>
      </c>
      <c s="5" r="C12" t="n">
        <v>34222</v>
      </c>
      <c s="5" r="D12" t="n">
        <v>97213</v>
      </c>
      <c s="5" r="E12" t="n">
        <v>100896</v>
      </c>
    </row>
    <row spans="1:5" r="13">
      <c s="4" r="A13" t="s">
        <v>82</v>
      </c>
      <c s="5" r="B13" t="n">
        <v>3329</v>
      </c>
      <c s="5" r="C13" t="n">
        <v>3864</v>
      </c>
      <c s="5" r="D13" t="n">
        <v>12344</v>
      </c>
      <c s="5" r="E13" t="n">
        <v>11746</v>
      </c>
    </row>
    <row spans="1:5" r="14">
      <c s="4" r="A14" t="s">
        <v>83</v>
      </c>
      <c s="5" r="B14" t="n">
        <v>-1784</v>
      </c>
      <c s="5" r="C14" t="n">
        <v>-2128</v>
      </c>
      <c s="5" r="D14" t="n">
        <v>-8854</v>
      </c>
      <c s="5" r="E14" t="n">
        <v>-11890</v>
      </c>
    </row>
    <row spans="1:5" r="15">
      <c s="4" r="A15" t="s">
        <v>84</v>
      </c>
      <c s="5" r="B15" t="n">
        <v>526914</v>
      </c>
      <c s="5" r="C15" t="n">
        <v>680175</v>
      </c>
      <c s="5" r="D15" t="n">
        <v>1907560</v>
      </c>
      <c s="5" r="E15" t="n">
        <v>1943384</v>
      </c>
    </row>
    <row spans="1:5" r="16">
      <c s="4" r="A16" t="s">
        <v>85</v>
      </c>
      <c s="5" r="B16" t="n">
        <v>132780</v>
      </c>
      <c s="5" r="C16" t="n">
        <v>271912</v>
      </c>
      <c s="5" r="D16" t="n">
        <v>691771</v>
      </c>
      <c s="5" r="E16" t="n">
        <v>791285</v>
      </c>
    </row>
    <row spans="1:5" r="17">
      <c s="3" r="A17" t="s">
        <v>86</v>
      </c>
    </row>
    <row spans="1:5" r="18">
      <c s="4" r="A18" t="s">
        <v>87</v>
      </c>
      <c s="5" r="B18" t="n">
        <v>1602</v>
      </c>
      <c s="5" r="C18" t="n">
        <v>373</v>
      </c>
      <c s="5" r="D18" t="n">
        <v>4436</v>
      </c>
      <c s="5" r="E18" t="n">
        <v>1316</v>
      </c>
    </row>
    <row spans="1:5" r="19">
      <c s="4" r="A19" t="s">
        <v>88</v>
      </c>
      <c s="5" r="B19" t="n">
        <v>-6258</v>
      </c>
      <c s="5" r="C19" t="n">
        <v>-1435</v>
      </c>
      <c s="5" r="D19" t="n">
        <v>-9290</v>
      </c>
      <c s="5" r="E19" t="n">
        <v>-4354</v>
      </c>
    </row>
    <row spans="1:5" r="20">
      <c s="4" r="A20" t="s">
        <v>89</v>
      </c>
      <c s="5" r="C20" t="n">
        <v>23882</v>
      </c>
      <c s="5" r="E20" t="n">
        <v>45234</v>
      </c>
    </row>
    <row spans="1:5" r="21">
      <c s="4" r="A21" t="s">
        <v>49</v>
      </c>
      <c s="5" r="B21" t="n">
        <v>-281</v>
      </c>
      <c s="5" r="C21" t="n">
        <v>346</v>
      </c>
      <c s="5" r="D21" t="n">
        <v>88</v>
      </c>
      <c s="5" r="E21" t="n">
        <v>-31</v>
      </c>
    </row>
    <row spans="1:5" r="22">
      <c s="4" r="A22" t="s">
        <v>90</v>
      </c>
      <c s="5" r="B22" t="n">
        <v>-4937</v>
      </c>
      <c s="5" r="C22" t="n">
        <v>23166</v>
      </c>
      <c s="5" r="D22" t="n">
        <v>-4766</v>
      </c>
      <c s="5" r="E22" t="n">
        <v>42165</v>
      </c>
    </row>
    <row spans="1:5" r="23">
      <c s="4" r="A23" t="s">
        <v>91</v>
      </c>
      <c s="5" r="B23" t="n">
        <v>127843</v>
      </c>
      <c s="5" r="C23" t="n">
        <v>295078</v>
      </c>
      <c s="5" r="D23" t="n">
        <v>687005</v>
      </c>
      <c s="5" r="E23" t="n">
        <v>833450</v>
      </c>
    </row>
    <row spans="1:5" r="24">
      <c s="4" r="A24" t="s">
        <v>92</v>
      </c>
      <c s="5" r="B24" t="n">
        <v>36956</v>
      </c>
      <c s="5" r="C24" t="n">
        <v>102788</v>
      </c>
      <c s="5" r="D24" t="n">
        <v>243525</v>
      </c>
      <c s="5" r="E24" t="n">
        <v>293389</v>
      </c>
    </row>
    <row spans="1:5" r="25">
      <c s="4" r="A25" t="s">
        <v>93</v>
      </c>
      <c s="5" r="B25" t="n">
        <v>90887</v>
      </c>
      <c s="5" r="C25" t="n">
        <v>192290</v>
      </c>
      <c s="5" r="D25" t="n">
        <v>443480</v>
      </c>
      <c s="5" r="E25" t="n">
        <v>540061</v>
      </c>
    </row>
    <row spans="1:5" r="26">
      <c s="4" r="A26" t="s">
        <v>94</v>
      </c>
      <c s="5" r="B26" t="n">
        <v>-27</v>
      </c>
      <c s="5" r="C26" t="n">
        <v>-11</v>
      </c>
      <c s="5" r="D26" t="n">
        <v>-118</v>
      </c>
      <c s="5" r="E26" t="n">
        <v>2775</v>
      </c>
    </row>
    <row spans="1:5" r="27">
      <c s="4" r="A27" t="s">
        <v>92</v>
      </c>
      <c s="5" r="D27" t="n">
        <v>-77</v>
      </c>
      <c s="5" r="E27" t="n">
        <v>2805</v>
      </c>
    </row>
    <row spans="1:5" r="28">
      <c s="4" r="A28" t="s">
        <v>95</v>
      </c>
      <c s="5" r="B28" t="n">
        <v>-27</v>
      </c>
      <c s="5" r="C28" t="n">
        <v>-11</v>
      </c>
      <c s="5" r="D28" t="n">
        <v>-41</v>
      </c>
      <c s="5" r="E28" t="n">
        <v>-30</v>
      </c>
    </row>
    <row spans="1:5" r="29">
      <c s="4" r="A29" t="s">
        <v>96</v>
      </c>
      <c s="7" r="B29" t="n">
        <v>90860</v>
      </c>
      <c s="7" r="C29" t="n">
        <v>192279</v>
      </c>
      <c s="7" r="D29" t="n">
        <v>443439</v>
      </c>
      <c s="7" r="E29" t="n">
        <v>540031</v>
      </c>
    </row>
    <row spans="1:5" r="30">
      <c s="3" r="A30" t="s">
        <v>97</v>
      </c>
    </row>
    <row spans="1:5" r="31">
      <c s="4" r="A31" t="s">
        <v>98</v>
      </c>
      <c s="8" r="B31" t="n">
        <v>0.84</v>
      </c>
      <c s="8" r="C31" t="n">
        <v>1.77</v>
      </c>
      <c s="8" r="D31" t="n">
        <v>4.09</v>
      </c>
      <c s="8" r="E31" t="n">
        <v>4.99</v>
      </c>
    </row>
    <row spans="1:5" r="32">
      <c s="4" r="A32" t="s">
        <v>99</v>
      </c>
      <c s="9" r="B32" t="n">
        <v>0.84</v>
      </c>
      <c s="9" r="C32" t="n">
        <v>1.77</v>
      </c>
      <c s="9" r="D32" t="n">
        <v>4.09</v>
      </c>
      <c s="9" r="E32" t="n">
        <v>4.99</v>
      </c>
    </row>
    <row spans="1:5" r="33">
      <c s="3" r="A33" t="s">
        <v>100</v>
      </c>
    </row>
    <row spans="1:5" r="34">
      <c s="4" r="A34" t="s">
        <v>98</v>
      </c>
      <c s="9" r="B34" t="n">
        <v>0.83</v>
      </c>
      <c s="9" r="C34" t="n">
        <v>1.75</v>
      </c>
      <c s="9" r="D34" t="n">
        <v>4.06</v>
      </c>
      <c s="9" r="E34" t="n">
        <v>4.92</v>
      </c>
    </row>
    <row spans="1:5" r="35">
      <c s="4" r="A35" t="s">
        <v>99</v>
      </c>
      <c s="8" r="B35" t="n">
        <v>0.83</v>
      </c>
      <c s="8" r="C35" t="n">
        <v>1.75</v>
      </c>
      <c s="8" r="D35" t="n">
        <v>4.06</v>
      </c>
      <c s="8" r="E35" t="n">
        <v>4.92</v>
      </c>
    </row>
    <row spans="1:5" r="36">
      <c s="3" r="A36" t="s">
        <v>101</v>
      </c>
    </row>
    <row spans="1:5" r="37">
      <c s="4" r="A37" t="s">
        <v>102</v>
      </c>
      <c s="5" r="B37" t="n">
        <v>107652</v>
      </c>
      <c s="5" r="C37" t="n">
        <v>108137</v>
      </c>
      <c s="5" r="D37" t="n">
        <v>107759</v>
      </c>
      <c s="5" r="E37" t="n">
        <v>107657</v>
      </c>
    </row>
    <row spans="1:5" r="38">
      <c s="4" r="A38" t="s">
        <v>103</v>
      </c>
      <c s="5" r="B38" t="n">
        <v>108469</v>
      </c>
      <c s="5" r="C38" t="n">
        <v>109285</v>
      </c>
      <c s="5" r="D38" t="n">
        <v>108571</v>
      </c>
      <c s="5" r="E38" t="n">
        <v>109086</v>
      </c>
    </row>
    <row spans="1:5" r="39">
      <c s="4" r="A39" t="s">
        <v>104</v>
      </c>
      <c s="10" r="B39" t="n">
        <v>0.6875</v>
      </c>
      <c s="10" r="C39" t="n">
        <v>0.6875</v>
      </c>
      <c s="10" r="D39" t="n">
        <v>2.0625</v>
      </c>
      <c s="10" r="E39" t="n">
        <v>1.9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s="1" r="A1" t="s">
        <v>325</v>
      </c>
      <c s="2" r="B1" t="s">
        <v>1</v>
      </c>
      <c s="2" r="C1" t="s">
        <v>326</v>
      </c>
    </row>
    <row spans="1:4" r="2">
      <c s="2" r="B2" t="s">
        <v>2</v>
      </c>
      <c s="2" r="C2" t="s">
        <v>26</v>
      </c>
      <c s="2" r="D2" t="s">
        <v>25</v>
      </c>
    </row>
    <row spans="1:4" r="3">
      <c s="3" r="A3" t="s">
        <v>327</v>
      </c>
    </row>
    <row spans="1:4" r="4">
      <c s="4" r="A4" t="s">
        <v>168</v>
      </c>
      <c s="5" r="B4" t="n">
        <v>810097</v>
      </c>
      <c s="5" r="C4" t="n">
        <v>0</v>
      </c>
    </row>
    <row spans="1:4" r="5">
      <c s="4" r="A5" t="s">
        <v>328</v>
      </c>
      <c s="7" r="B5" t="n">
        <v>59654</v>
      </c>
    </row>
    <row spans="1:4" r="6">
      <c s="3" r="A6" t="s">
        <v>329</v>
      </c>
    </row>
    <row spans="1:4" r="7">
      <c s="4" r="A7" t="s">
        <v>330</v>
      </c>
      <c s="5" r="B7" t="n">
        <v>59115</v>
      </c>
      <c s="7" r="C7" t="n">
        <v>134433</v>
      </c>
    </row>
    <row spans="1:4" r="8">
      <c s="3" r="A8" t="s">
        <v>331</v>
      </c>
    </row>
    <row spans="1:4" r="9">
      <c s="4" r="A9" t="s">
        <v>57</v>
      </c>
      <c s="7" r="B9" t="n">
        <v>36962</v>
      </c>
      <c s="5" r="C9" t="n">
        <v>83126</v>
      </c>
      <c s="7" r="D9" t="n">
        <v>40072</v>
      </c>
    </row>
    <row spans="1:4" r="10">
      <c s="4" r="A10" t="s">
        <v>332</v>
      </c>
    </row>
    <row spans="1:4" r="11">
      <c s="3" r="A11" t="s">
        <v>327</v>
      </c>
    </row>
    <row spans="1:4" r="12">
      <c s="4" r="A12" t="s">
        <v>333</v>
      </c>
      <c s="5" r="B12" t="n">
        <v>4000000</v>
      </c>
    </row>
    <row spans="1:4" r="13">
      <c s="4" r="A13" t="s">
        <v>334</v>
      </c>
    </row>
    <row spans="1:4" r="14">
      <c s="3" r="A14" t="s">
        <v>329</v>
      </c>
    </row>
    <row spans="1:4" r="15">
      <c s="4" r="A15" t="s">
        <v>330</v>
      </c>
      <c s="7" r="B15" t="n">
        <v>81592</v>
      </c>
      <c s="5" r="C15" t="n">
        <v>157838</v>
      </c>
    </row>
    <row spans="1:4" r="16">
      <c s="3" r="A16" t="s">
        <v>331</v>
      </c>
    </row>
    <row spans="1:4" r="17">
      <c s="4" r="A17" t="s">
        <v>57</v>
      </c>
      <c s="5" r="B17" t="n">
        <v>50664</v>
      </c>
      <c s="5" r="C17" t="n">
        <v>97418</v>
      </c>
      <c s="5" r="D17" t="n">
        <v>53971</v>
      </c>
    </row>
    <row spans="1:4" r="18">
      <c s="4" r="A18" t="s">
        <v>335</v>
      </c>
    </row>
    <row spans="1:4" r="19">
      <c s="3" r="A19" t="s">
        <v>329</v>
      </c>
    </row>
    <row spans="1:4" r="20">
      <c s="4" r="A20" t="s">
        <v>330</v>
      </c>
      <c s="5" r="B20" t="n">
        <v>-22477</v>
      </c>
      <c s="5" r="C20" t="n">
        <v>-23405</v>
      </c>
    </row>
    <row spans="1:4" r="21">
      <c s="3" r="A21" t="s">
        <v>331</v>
      </c>
    </row>
    <row spans="1:4" r="22">
      <c s="4" r="A22" t="s">
        <v>57</v>
      </c>
      <c s="7" r="B22" t="n">
        <v>-13702</v>
      </c>
      <c s="7" r="C22" t="n">
        <v>-14292</v>
      </c>
      <c s="7" r="D22" t="n">
        <v>-138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r="A1" t="s">
        <v>336</v>
      </c>
      <c s="2" r="B1" t="s">
        <v>159</v>
      </c>
      <c s="2" r="C1" t="s">
        <v>159</v>
      </c>
    </row>
    <row spans="1:3" r="2">
      <c s="3" r="A2" t="s">
        <v>337</v>
      </c>
    </row>
    <row spans="1:3" r="3">
      <c s="4" r="A3" t="s">
        <v>338</v>
      </c>
      <c s="7" r="B3" t="n">
        <v>40072</v>
      </c>
      <c s="7" r="C3" t="n">
        <v>83126</v>
      </c>
    </row>
    <row spans="1:3" r="4">
      <c s="4" r="A4" t="s">
        <v>339</v>
      </c>
      <c s="5" r="B4" t="n">
        <v>-3307</v>
      </c>
      <c s="5" r="C4" t="n">
        <v>-46754</v>
      </c>
    </row>
    <row spans="1:3" r="5">
      <c s="4" r="A5" t="s">
        <v>340</v>
      </c>
      <c s="5" r="B5" t="n">
        <v>197</v>
      </c>
      <c s="5" r="C5" t="n">
        <v>590</v>
      </c>
    </row>
    <row spans="1:3" r="6">
      <c s="4" r="A6" t="s">
        <v>341</v>
      </c>
      <c s="5" r="B6" t="n">
        <v>-3110</v>
      </c>
      <c s="5" r="C6" t="n">
        <v>-46164</v>
      </c>
    </row>
    <row spans="1:3" r="7">
      <c s="4" r="A7" t="s">
        <v>338</v>
      </c>
      <c s="5" r="B7" t="n">
        <v>36962</v>
      </c>
      <c s="5" r="C7" t="n">
        <v>36962</v>
      </c>
    </row>
    <row spans="1:3" r="8">
      <c s="4" r="A8" t="s">
        <v>334</v>
      </c>
    </row>
    <row spans="1:3" r="9">
      <c s="3" r="A9" t="s">
        <v>337</v>
      </c>
    </row>
    <row spans="1:3" r="10">
      <c s="4" r="A10" t="s">
        <v>338</v>
      </c>
      <c s="5" r="B10" t="n">
        <v>53971</v>
      </c>
      <c s="5" r="C10" t="n">
        <v>97418</v>
      </c>
    </row>
    <row spans="1:3" r="11">
      <c s="4" r="A11" t="s">
        <v>339</v>
      </c>
      <c s="5" r="B11" t="n">
        <v>-3307</v>
      </c>
      <c s="5" r="C11" t="n">
        <v>-46754</v>
      </c>
    </row>
    <row spans="1:3" r="12">
      <c s="4" r="A12" t="s">
        <v>341</v>
      </c>
      <c s="5" r="B12" t="n">
        <v>-3307</v>
      </c>
      <c s="5" r="C12" t="n">
        <v>-46754</v>
      </c>
    </row>
    <row spans="1:3" r="13">
      <c s="4" r="A13" t="s">
        <v>338</v>
      </c>
      <c s="5" r="B13" t="n">
        <v>50664</v>
      </c>
      <c s="5" r="C13" t="n">
        <v>50664</v>
      </c>
    </row>
    <row spans="1:3" r="14">
      <c s="4" r="A14" t="s">
        <v>335</v>
      </c>
    </row>
    <row spans="1:3" r="15">
      <c s="3" r="A15" t="s">
        <v>337</v>
      </c>
    </row>
    <row spans="1:3" r="16">
      <c s="4" r="A16" t="s">
        <v>338</v>
      </c>
      <c s="5" r="B16" t="n">
        <v>-13899</v>
      </c>
      <c s="5" r="C16" t="n">
        <v>-14292</v>
      </c>
    </row>
    <row spans="1:3" r="17">
      <c s="4" r="A17" t="s">
        <v>340</v>
      </c>
      <c s="5" r="B17" t="n">
        <v>197</v>
      </c>
      <c s="5" r="C17" t="n">
        <v>590</v>
      </c>
    </row>
    <row spans="1:3" r="18">
      <c s="4" r="A18" t="s">
        <v>341</v>
      </c>
      <c s="5" r="B18" t="n">
        <v>197</v>
      </c>
      <c s="5" r="C18" t="n">
        <v>590</v>
      </c>
    </row>
    <row spans="1:3" r="19">
      <c s="4" r="A19" t="s">
        <v>338</v>
      </c>
      <c s="7" r="B19" t="n">
        <v>-13702</v>
      </c>
      <c s="7" r="C19" t="n">
        <v>-137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2</v>
      </c>
      <c s="2" r="B1" t="s">
        <v>72</v>
      </c>
      <c s="2" r="D1" t="s">
        <v>1</v>
      </c>
    </row>
    <row spans="1:5" r="2">
      <c s="2" r="B2" t="s">
        <v>2</v>
      </c>
      <c s="2" r="C2" t="s">
        <v>27</v>
      </c>
      <c s="2" r="D2" t="s">
        <v>2</v>
      </c>
      <c s="2" r="E2" t="s">
        <v>27</v>
      </c>
    </row>
    <row spans="1:5" r="3">
      <c s="3" r="A3" t="s">
        <v>343</v>
      </c>
    </row>
    <row spans="1:5" r="4">
      <c s="4" r="A4" t="s">
        <v>126</v>
      </c>
      <c s="7" r="C4" t="n">
        <v>-23882</v>
      </c>
      <c s="7" r="E4" t="n">
        <v>-45234</v>
      </c>
    </row>
    <row spans="1:5" r="5">
      <c s="4" r="A5" t="s">
        <v>81</v>
      </c>
      <c s="7" r="B5" t="n">
        <v>29404</v>
      </c>
      <c s="5" r="C5" t="n">
        <v>34222</v>
      </c>
      <c s="7" r="D5" t="n">
        <v>97213</v>
      </c>
      <c s="5" r="E5" t="n">
        <v>100896</v>
      </c>
    </row>
    <row spans="1:5" r="6">
      <c s="4" r="A6" t="s">
        <v>92</v>
      </c>
      <c s="5" r="B6" t="n">
        <v>36956</v>
      </c>
      <c s="5" r="C6" t="n">
        <v>102788</v>
      </c>
      <c s="5" r="D6" t="n">
        <v>243525</v>
      </c>
      <c s="5" r="E6" t="n">
        <v>293389</v>
      </c>
    </row>
    <row spans="1:5" r="7">
      <c s="4" r="A7" t="s">
        <v>344</v>
      </c>
      <c s="5" r="B7" t="n">
        <v>-90860</v>
      </c>
      <c s="5" r="C7" t="n">
        <v>-192279</v>
      </c>
      <c s="5" r="D7" t="n">
        <v>-443439</v>
      </c>
      <c s="5" r="E7" t="n">
        <v>-540031</v>
      </c>
    </row>
    <row spans="1:5" r="8">
      <c s="4" r="A8" t="s">
        <v>345</v>
      </c>
    </row>
    <row spans="1:5" r="9">
      <c s="3" r="A9" t="s">
        <v>343</v>
      </c>
    </row>
    <row spans="1:5" r="10">
      <c s="4" r="A10" t="s">
        <v>344</v>
      </c>
      <c s="5" r="B10" t="n">
        <v>197</v>
      </c>
      <c s="5" r="C10" t="n">
        <v>-14708</v>
      </c>
      <c s="5" r="D10" t="n">
        <v>590</v>
      </c>
      <c s="5" r="E10" t="n">
        <v>-27300</v>
      </c>
    </row>
    <row spans="1:5" r="11">
      <c s="4" r="A11" t="s">
        <v>346</v>
      </c>
    </row>
    <row spans="1:5" r="12">
      <c s="3" r="A12" t="s">
        <v>343</v>
      </c>
    </row>
    <row spans="1:5" r="13">
      <c s="4" r="A13" t="s">
        <v>126</v>
      </c>
      <c s="5" r="C13" t="n">
        <v>-23882</v>
      </c>
      <c s="5" r="E13" t="n">
        <v>-45234</v>
      </c>
    </row>
    <row spans="1:5" r="14">
      <c s="4" r="A14" t="s">
        <v>92</v>
      </c>
      <c s="5" r="C14" t="n">
        <v>9029</v>
      </c>
      <c s="5" r="E14" t="n">
        <v>17497</v>
      </c>
    </row>
    <row spans="1:5" r="15">
      <c s="4" r="A15" t="s">
        <v>344</v>
      </c>
      <c s="5" r="C15" t="n">
        <v>-14853</v>
      </c>
      <c s="5" r="E15" t="n">
        <v>-27737</v>
      </c>
    </row>
    <row spans="1:5" r="16">
      <c s="4" r="A16" t="s">
        <v>347</v>
      </c>
    </row>
    <row spans="1:5" r="17">
      <c s="3" r="A17" t="s">
        <v>343</v>
      </c>
    </row>
    <row spans="1:5" r="18">
      <c s="4" r="A18" t="s">
        <v>81</v>
      </c>
      <c s="5" r="B18" t="n">
        <v>309</v>
      </c>
      <c s="5" r="C18" t="n">
        <v>228</v>
      </c>
      <c s="5" r="D18" t="n">
        <v>927</v>
      </c>
      <c s="5" r="E18" t="n">
        <v>686</v>
      </c>
    </row>
    <row spans="1:5" r="19">
      <c s="4" r="A19" t="s">
        <v>92</v>
      </c>
      <c s="5" r="B19" t="n">
        <v>-112</v>
      </c>
      <c s="5" r="C19" t="n">
        <v>-83</v>
      </c>
      <c s="5" r="D19" t="n">
        <v>-337</v>
      </c>
      <c s="5" r="E19" t="n">
        <v>-249</v>
      </c>
    </row>
    <row spans="1:5" r="20">
      <c s="4" r="A20" t="s">
        <v>344</v>
      </c>
      <c s="7" r="B20" t="n">
        <v>197</v>
      </c>
      <c s="7" r="C20" t="n">
        <v>145</v>
      </c>
      <c s="7" r="D20" t="n">
        <v>590</v>
      </c>
      <c s="7" r="E20" t="n">
        <v>4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48</v>
      </c>
      <c s="2" r="B1" t="s">
        <v>172</v>
      </c>
      <c s="2" r="C1" t="s">
        <v>349</v>
      </c>
      <c s="2" r="D1" t="s">
        <v>173</v>
      </c>
      <c s="2" r="E1" t="s">
        <v>2</v>
      </c>
      <c s="2" r="F1" t="s">
        <v>27</v>
      </c>
      <c s="2" r="G1" t="s">
        <v>2</v>
      </c>
      <c s="2" r="H1" t="s">
        <v>27</v>
      </c>
    </row>
    <row spans="1:8" r="2">
      <c s="3" r="A2" t="s">
        <v>188</v>
      </c>
    </row>
    <row spans="1:8" r="3">
      <c s="4" r="A3" t="s">
        <v>350</v>
      </c>
      <c s="10" r="B3" t="n">
        <v>0.6875</v>
      </c>
      <c s="10" r="D3" t="n">
        <v>0.6875</v>
      </c>
      <c s="10" r="E3" t="n">
        <v>0.6875</v>
      </c>
      <c s="10" r="F3" t="n">
        <v>0.6875</v>
      </c>
      <c s="10" r="G3" t="n">
        <v>2.0625</v>
      </c>
      <c s="10" r="H3" t="n">
        <v>1.9375</v>
      </c>
    </row>
    <row spans="1:8" r="4">
      <c s="4" r="A4" t="s">
        <v>351</v>
      </c>
      <c s="10" r="C4" t="n">
        <v>0.68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1"/>
    <col customWidth="1" max="6" min="6" width="41"/>
    <col customWidth="1" max="7" min="7" width="21"/>
  </cols>
  <sheetData>
    <row spans="1:7" r="1">
      <c s="1" r="A1" t="s">
        <v>352</v>
      </c>
      <c s="2" r="B1" t="s">
        <v>72</v>
      </c>
      <c s="2" r="F1" t="s">
        <v>1</v>
      </c>
    </row>
    <row spans="1:7" r="2">
      <c s="2" r="B2" t="s">
        <v>353</v>
      </c>
      <c s="2" r="C2" t="s">
        <v>354</v>
      </c>
      <c s="2" r="D2" t="s">
        <v>355</v>
      </c>
      <c s="2" r="E2" t="s">
        <v>271</v>
      </c>
      <c s="2" r="F2" t="s">
        <v>356</v>
      </c>
      <c s="2" r="G2" t="s">
        <v>271</v>
      </c>
    </row>
    <row spans="1:7" r="3">
      <c s="3" r="A3" t="s">
        <v>357</v>
      </c>
    </row>
    <row spans="1:7" r="4">
      <c s="4" r="A4" t="s">
        <v>358</v>
      </c>
      <c s="5" r="F4" t="n">
        <v>1</v>
      </c>
    </row>
    <row spans="1:7" r="5">
      <c s="4" r="A5" t="s">
        <v>359</v>
      </c>
      <c s="7" r="B5" t="n">
        <v>6041</v>
      </c>
      <c s="7" r="E5" t="n">
        <v>8285</v>
      </c>
      <c s="7" r="F5" t="n">
        <v>19120</v>
      </c>
      <c s="7" r="G5" t="n">
        <v>21089</v>
      </c>
    </row>
    <row spans="1:7" r="6">
      <c s="4" r="A6" t="s">
        <v>360</v>
      </c>
    </row>
    <row spans="1:7" r="7">
      <c s="3" r="A7" t="s">
        <v>357</v>
      </c>
    </row>
    <row spans="1:7" r="8">
      <c s="4" r="A8" t="s">
        <v>361</v>
      </c>
      <c s="4" r="F8" t="s">
        <v>362</v>
      </c>
    </row>
    <row spans="1:7" r="9">
      <c s="4" r="A9" t="s">
        <v>359</v>
      </c>
      <c s="7" r="B9" t="n">
        <v>1930</v>
      </c>
      <c s="5" r="E9" t="n">
        <v>3758</v>
      </c>
      <c s="7" r="F9" t="n">
        <v>6900</v>
      </c>
      <c s="7" r="G9" t="n">
        <v>9400</v>
      </c>
    </row>
    <row spans="1:7" r="10">
      <c s="3" r="A10" t="s">
        <v>363</v>
      </c>
    </row>
    <row spans="1:7" r="11">
      <c s="4" r="A11" t="s">
        <v>364</v>
      </c>
      <c s="4" r="F11" t="s">
        <v>365</v>
      </c>
      <c s="4" r="G11" t="s">
        <v>366</v>
      </c>
    </row>
    <row spans="1:7" r="12">
      <c s="4" r="A12" t="s">
        <v>367</v>
      </c>
      <c s="4" r="F12" t="s">
        <v>368</v>
      </c>
      <c s="4" r="G12" t="s">
        <v>369</v>
      </c>
    </row>
    <row spans="1:7" r="13">
      <c s="4" r="A13" t="s">
        <v>370</v>
      </c>
      <c s="4" r="F13" t="s">
        <v>371</v>
      </c>
      <c s="4" r="G13" t="s">
        <v>372</v>
      </c>
    </row>
    <row spans="1:7" r="14">
      <c s="4" r="A14" t="s">
        <v>373</v>
      </c>
      <c s="4" r="F14" t="s">
        <v>374</v>
      </c>
      <c s="4" r="G14" t="s">
        <v>374</v>
      </c>
    </row>
    <row spans="1:7" r="15">
      <c s="3" r="A15" t="s">
        <v>375</v>
      </c>
    </row>
    <row spans="1:7" r="16">
      <c s="4" r="A16" t="s">
        <v>376</v>
      </c>
      <c s="5" r="B16" t="n">
        <v>2909000</v>
      </c>
      <c s="5" r="D16" t="n">
        <v>2629000</v>
      </c>
      <c s="5" r="F16" t="n">
        <v>2629000</v>
      </c>
    </row>
    <row spans="1:7" r="17">
      <c s="4" r="A17" t="s">
        <v>377</v>
      </c>
      <c s="5" r="B17" t="n">
        <v>0</v>
      </c>
      <c s="5" r="C17" t="n">
        <v>0</v>
      </c>
      <c s="5" r="F17" t="n">
        <v>419585</v>
      </c>
    </row>
    <row spans="1:7" r="18">
      <c s="4" r="A18" t="s">
        <v>378</v>
      </c>
      <c s="5" r="B18" t="n">
        <v>-12000</v>
      </c>
      <c s="5" r="F18" t="n">
        <v>-136000</v>
      </c>
    </row>
    <row spans="1:7" r="19">
      <c s="4" r="A19" t="s">
        <v>379</v>
      </c>
      <c s="5" r="F19" t="n">
        <v>-16000</v>
      </c>
    </row>
    <row spans="1:7" r="20">
      <c s="4" r="A20" t="s">
        <v>380</v>
      </c>
      <c s="5" r="B20" t="n">
        <v>2897000</v>
      </c>
      <c s="5" r="C20" t="n">
        <v>2909000</v>
      </c>
      <c s="5" r="F20" t="n">
        <v>2897000</v>
      </c>
    </row>
    <row spans="1:7" r="21">
      <c s="4" r="A21" t="s">
        <v>381</v>
      </c>
      <c s="5" r="B21" t="n">
        <v>2890000</v>
      </c>
      <c s="5" r="F21" t="n">
        <v>2890000</v>
      </c>
    </row>
    <row spans="1:7" r="22">
      <c s="4" r="A22" t="s">
        <v>382</v>
      </c>
      <c s="5" r="B22" t="n">
        <v>2135000</v>
      </c>
      <c s="5" r="F22" t="n">
        <v>2135000</v>
      </c>
    </row>
    <row spans="1:7" r="23">
      <c s="3" r="A23" t="s">
        <v>383</v>
      </c>
    </row>
    <row spans="1:7" r="24">
      <c s="4" r="A24" t="s">
        <v>384</v>
      </c>
      <c s="8" r="B24" t="n">
        <v>47.91</v>
      </c>
      <c s="8" r="D24" t="n">
        <v>43.46</v>
      </c>
      <c s="8" r="F24" t="n">
        <v>43.46</v>
      </c>
    </row>
    <row spans="1:7" r="25">
      <c s="4" r="A25" t="s">
        <v>385</v>
      </c>
      <c s="9" r="F25" t="n">
        <v>68.83</v>
      </c>
    </row>
    <row spans="1:7" r="26">
      <c s="4" r="A26" t="s">
        <v>386</v>
      </c>
      <c s="9" r="B26" t="n">
        <v>39.06</v>
      </c>
      <c s="9" r="F26" t="n">
        <v>23.11</v>
      </c>
    </row>
    <row spans="1:7" r="27">
      <c s="4" r="A27" t="s">
        <v>387</v>
      </c>
      <c s="9" r="F27" t="n">
        <v>68.45999999999999</v>
      </c>
    </row>
    <row spans="1:7" r="28">
      <c s="4" r="A28" t="s">
        <v>388</v>
      </c>
      <c s="9" r="B28" t="n">
        <v>47.94</v>
      </c>
      <c s="8" r="C28" t="n">
        <v>47.91</v>
      </c>
      <c s="9" r="F28" t="n">
        <v>47.94</v>
      </c>
    </row>
    <row spans="1:7" r="29">
      <c s="4" r="A29" t="s">
        <v>389</v>
      </c>
      <c s="9" r="B29" t="n">
        <v>47.9</v>
      </c>
      <c s="9" r="F29" t="n">
        <v>47.9</v>
      </c>
    </row>
    <row spans="1:7" r="30">
      <c s="4" r="A30" t="s">
        <v>390</v>
      </c>
      <c s="8" r="B30" t="n">
        <v>41.23</v>
      </c>
      <c s="8" r="F30" t="n">
        <v>41.23</v>
      </c>
    </row>
    <row spans="1:7" r="31">
      <c s="3" r="A31" t="s">
        <v>391</v>
      </c>
    </row>
    <row spans="1:7" r="32">
      <c s="4" r="A32" t="s">
        <v>392</v>
      </c>
      <c s="4" r="B32" t="s">
        <v>393</v>
      </c>
    </row>
    <row spans="1:7" r="33">
      <c s="4" r="A33" t="s">
        <v>394</v>
      </c>
      <c s="4" r="B33" t="s">
        <v>393</v>
      </c>
    </row>
    <row spans="1:7" r="34">
      <c s="4" r="A34" t="s">
        <v>395</v>
      </c>
      <c s="4" r="B34" t="s">
        <v>396</v>
      </c>
    </row>
    <row spans="1:7" r="35">
      <c s="3" r="A35" t="s">
        <v>397</v>
      </c>
    </row>
    <row spans="1:7" r="36">
      <c s="4" r="A36" t="s">
        <v>398</v>
      </c>
      <c s="7" r="B36" t="n">
        <v>67400</v>
      </c>
      <c s="7" r="F36" t="n">
        <v>67400</v>
      </c>
    </row>
    <row spans="1:7" r="37">
      <c s="4" r="A37" t="s">
        <v>399</v>
      </c>
      <c s="5" r="B37" t="n">
        <v>67400</v>
      </c>
      <c s="5" r="F37" t="n">
        <v>67400</v>
      </c>
    </row>
    <row spans="1:7" r="38">
      <c s="4" r="A38" t="s">
        <v>400</v>
      </c>
      <c s="5" r="B38" t="n">
        <v>63200</v>
      </c>
      <c s="5" r="F38" t="n">
        <v>63200</v>
      </c>
    </row>
    <row spans="1:7" r="39">
      <c s="4" r="A39" t="s">
        <v>401</v>
      </c>
      <c s="8" r="D39" t="n">
        <v>16.39</v>
      </c>
    </row>
    <row spans="1:7" r="40">
      <c s="4" r="A40" t="s">
        <v>402</v>
      </c>
      <c s="5" r="B40" t="n">
        <v>400</v>
      </c>
      <c s="5" r="F40" t="n">
        <v>7600</v>
      </c>
    </row>
    <row spans="1:7" r="41">
      <c s="4" r="A41" t="s">
        <v>403</v>
      </c>
      <c s="5" r="B41" t="n">
        <v>7200</v>
      </c>
      <c s="7" r="F41" t="n">
        <v>7200</v>
      </c>
    </row>
    <row spans="1:7" r="42">
      <c s="4" r="A42" t="s">
        <v>404</v>
      </c>
      <c s="4" r="F42" t="s">
        <v>405</v>
      </c>
    </row>
    <row spans="1:7" r="43">
      <c s="4" r="A43" t="s">
        <v>406</v>
      </c>
    </row>
    <row spans="1:7" r="44">
      <c s="3" r="A44" t="s">
        <v>357</v>
      </c>
    </row>
    <row spans="1:7" r="45">
      <c s="4" r="A45" t="s">
        <v>359</v>
      </c>
      <c s="5" r="B45" t="n">
        <v>4111</v>
      </c>
      <c s="7" r="E45" t="n">
        <v>4527</v>
      </c>
      <c s="7" r="F45" t="n">
        <v>12220</v>
      </c>
      <c s="7" r="G45" t="n">
        <v>11689</v>
      </c>
    </row>
    <row spans="1:7" r="46">
      <c s="3" r="A46" t="s">
        <v>397</v>
      </c>
    </row>
    <row spans="1:7" r="47">
      <c s="4" r="A47" t="s">
        <v>403</v>
      </c>
      <c s="7" r="B47" t="n">
        <v>25500</v>
      </c>
      <c s="7" r="F47" t="n">
        <v>25500</v>
      </c>
    </row>
    <row spans="1:7" r="48">
      <c s="4" r="A48" t="s">
        <v>404</v>
      </c>
      <c s="4" r="F48" t="s">
        <v>407</v>
      </c>
    </row>
    <row spans="1:7" r="49">
      <c s="3" r="A49" t="s">
        <v>408</v>
      </c>
    </row>
    <row spans="1:7" r="50">
      <c s="4" r="A50" t="s">
        <v>409</v>
      </c>
      <c s="5" r="D50" t="n">
        <v>634000</v>
      </c>
      <c s="5" r="F50" t="n">
        <v>634000</v>
      </c>
    </row>
    <row spans="1:7" r="51">
      <c s="4" r="A51" t="s">
        <v>377</v>
      </c>
      <c s="5" r="F51" t="n">
        <v>275250</v>
      </c>
    </row>
    <row spans="1:7" r="52">
      <c s="4" r="A52" t="s">
        <v>410</v>
      </c>
      <c s="5" r="F52" t="n">
        <v>-214000</v>
      </c>
    </row>
    <row spans="1:7" r="53">
      <c s="4" r="A53" t="s">
        <v>379</v>
      </c>
      <c s="5" r="F53" t="n">
        <v>-21000</v>
      </c>
    </row>
    <row spans="1:7" r="54">
      <c s="4" r="A54" t="s">
        <v>411</v>
      </c>
      <c s="5" r="B54" t="n">
        <v>674000</v>
      </c>
      <c s="5" r="F54" t="n">
        <v>674000</v>
      </c>
    </row>
    <row spans="1:7" r="55">
      <c s="3" r="A55" t="s">
        <v>412</v>
      </c>
    </row>
    <row spans="1:7" r="56">
      <c s="4" r="A56" t="s">
        <v>413</v>
      </c>
      <c s="8" r="D56" t="n">
        <v>64.03</v>
      </c>
      <c s="8" r="F56" t="n">
        <v>64.03</v>
      </c>
    </row>
    <row spans="1:7" r="57">
      <c s="4" r="A57" t="s">
        <v>385</v>
      </c>
      <c s="9" r="F57" t="n">
        <v>68.83</v>
      </c>
    </row>
    <row spans="1:7" r="58">
      <c s="4" r="A58" t="s">
        <v>414</v>
      </c>
      <c s="9" r="F58" t="n">
        <v>54.18</v>
      </c>
    </row>
    <row spans="1:7" r="59">
      <c s="4" r="A59" t="s">
        <v>387</v>
      </c>
      <c s="9" r="F59" t="n">
        <v>62.7</v>
      </c>
    </row>
    <row spans="1:7" r="60">
      <c s="4" r="A60" t="s">
        <v>415</v>
      </c>
      <c s="8" r="B60" t="n">
        <v>67.04000000000001</v>
      </c>
      <c s="8" r="F60" t="n">
        <v>67.04000000000001</v>
      </c>
    </row>
    <row spans="1:7" r="61">
      <c s="4" r="A61" t="s">
        <v>416</v>
      </c>
    </row>
    <row spans="1:7" r="62">
      <c s="3" r="A62" t="s">
        <v>357</v>
      </c>
    </row>
    <row spans="1:7" r="63">
      <c s="4" r="A63" t="s">
        <v>417</v>
      </c>
      <c s="4" r="F63" t="s">
        <v>418</v>
      </c>
    </row>
    <row spans="1:7" r="64">
      <c s="4" r="A64" t="s">
        <v>419</v>
      </c>
    </row>
    <row spans="1:7" r="65">
      <c s="3" r="A65" t="s">
        <v>357</v>
      </c>
    </row>
    <row spans="1:7" r="66">
      <c s="4" r="A66" t="s">
        <v>417</v>
      </c>
      <c s="4" r="F66" t="s">
        <v>42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s="1" r="A1" t="s">
        <v>421</v>
      </c>
      <c s="2" r="B1" t="s">
        <v>422</v>
      </c>
      <c s="2" r="C1" t="s">
        <v>423</v>
      </c>
      <c s="2" r="D1" t="s">
        <v>424</v>
      </c>
      <c s="2" r="E1" t="s">
        <v>272</v>
      </c>
    </row>
    <row spans="1:5" r="2">
      <c s="3" r="A2" t="s">
        <v>192</v>
      </c>
    </row>
    <row spans="1:5" r="3">
      <c s="4" r="A3" t="s">
        <v>425</v>
      </c>
      <c s="7" r="D3" t="n">
        <v>580000</v>
      </c>
      <c s="7" r="E3" t="n">
        <v>80000</v>
      </c>
    </row>
    <row spans="1:5" r="4">
      <c s="4" r="A4" t="s">
        <v>426</v>
      </c>
      <c s="5" r="D4" t="n">
        <v>40000</v>
      </c>
      <c s="5" r="E4" t="n">
        <v>40000</v>
      </c>
    </row>
    <row spans="1:5" r="5">
      <c s="4" r="A5" t="s">
        <v>427</v>
      </c>
      <c s="5" r="D5" t="n">
        <v>540000</v>
      </c>
      <c s="5" r="E5" t="n">
        <v>40000</v>
      </c>
    </row>
    <row spans="1:5" r="6">
      <c s="4" r="A6" t="s">
        <v>428</v>
      </c>
      <c s="5" r="D6" t="n">
        <v>8455</v>
      </c>
      <c s="5" r="E6" t="n">
        <v>863</v>
      </c>
    </row>
    <row spans="1:5" r="7">
      <c s="4" r="A7" t="s">
        <v>429</v>
      </c>
      <c s="5" r="D7" t="n">
        <v>843</v>
      </c>
      <c s="5" r="E7" t="n">
        <v>365</v>
      </c>
    </row>
    <row spans="1:5" r="8">
      <c s="4" r="A8" t="s">
        <v>430</v>
      </c>
      <c s="7" r="D8" t="n">
        <v>7612</v>
      </c>
      <c s="5" r="E8" t="n">
        <v>498</v>
      </c>
    </row>
    <row spans="1:5" r="9">
      <c s="4" r="A9" t="s">
        <v>431</v>
      </c>
    </row>
    <row spans="1:5" r="10">
      <c s="3" r="A10" t="s">
        <v>192</v>
      </c>
    </row>
    <row spans="1:5" r="11">
      <c s="4" r="A11" t="s">
        <v>432</v>
      </c>
      <c s="5" r="D11" t="n">
        <v>2</v>
      </c>
    </row>
    <row spans="1:5" r="12">
      <c s="4" r="A12" t="s">
        <v>433</v>
      </c>
      <c s="7" r="D12" t="n">
        <v>12000</v>
      </c>
    </row>
    <row spans="1:5" r="13">
      <c s="4" r="A13" t="s">
        <v>434</v>
      </c>
    </row>
    <row spans="1:5" r="14">
      <c s="3" r="A14" t="s">
        <v>192</v>
      </c>
    </row>
    <row spans="1:5" r="15">
      <c s="4" r="A15" t="s">
        <v>428</v>
      </c>
      <c s="5" r="D15" t="n">
        <v>416</v>
      </c>
      <c s="5" r="E15" t="n">
        <v>581</v>
      </c>
    </row>
    <row spans="1:5" r="16">
      <c s="4" r="A16" t="s">
        <v>435</v>
      </c>
    </row>
    <row spans="1:5" r="17">
      <c s="3" r="A17" t="s">
        <v>192</v>
      </c>
    </row>
    <row spans="1:5" r="18">
      <c s="4" r="A18" t="s">
        <v>436</v>
      </c>
      <c s="7" r="D18" t="n">
        <v>300000</v>
      </c>
    </row>
    <row spans="1:5" r="19">
      <c s="4" r="A19" t="s">
        <v>437</v>
      </c>
      <c s="4" r="D19" t="s">
        <v>438</v>
      </c>
    </row>
    <row spans="1:5" r="20">
      <c s="4" r="A20" t="s">
        <v>439</v>
      </c>
      <c s="7" r="D20" t="n">
        <v>0</v>
      </c>
    </row>
    <row spans="1:5" r="21">
      <c s="4" r="A21" t="s">
        <v>440</v>
      </c>
      <c s="7" r="D21" t="n">
        <v>251800</v>
      </c>
    </row>
    <row spans="1:5" r="22">
      <c s="4" r="A22" t="s">
        <v>441</v>
      </c>
    </row>
    <row spans="1:5" r="23">
      <c s="3" r="A23" t="s">
        <v>192</v>
      </c>
    </row>
    <row spans="1:5" r="24">
      <c s="4" r="A24" t="s">
        <v>442</v>
      </c>
      <c s="4" r="D24" t="s">
        <v>443</v>
      </c>
    </row>
    <row spans="1:5" r="25">
      <c s="4" r="A25" t="s">
        <v>437</v>
      </c>
      <c s="4" r="D25" t="s">
        <v>444</v>
      </c>
    </row>
    <row spans="1:5" r="26">
      <c s="4" r="A26" t="s">
        <v>445</v>
      </c>
    </row>
    <row spans="1:5" r="27">
      <c s="3" r="A27" t="s">
        <v>192</v>
      </c>
    </row>
    <row spans="1:5" r="28">
      <c s="4" r="A28" t="s">
        <v>446</v>
      </c>
      <c s="5" r="D28" t="n">
        <v>3</v>
      </c>
    </row>
    <row spans="1:5" r="29">
      <c s="4" r="A29" t="s">
        <v>437</v>
      </c>
      <c s="4" r="D29" t="s">
        <v>438</v>
      </c>
    </row>
    <row spans="1:5" r="30">
      <c s="4" r="A30" t="s">
        <v>447</v>
      </c>
    </row>
    <row spans="1:5" r="31">
      <c s="3" r="A31" t="s">
        <v>192</v>
      </c>
    </row>
    <row spans="1:5" r="32">
      <c s="4" r="A32" t="s">
        <v>448</v>
      </c>
      <c s="4" r="D32" t="s">
        <v>449</v>
      </c>
    </row>
    <row spans="1:5" r="33">
      <c s="4" r="A33" t="s">
        <v>450</v>
      </c>
    </row>
    <row spans="1:5" r="34">
      <c s="3" r="A34" t="s">
        <v>192</v>
      </c>
    </row>
    <row spans="1:5" r="35">
      <c s="4" r="A35" t="s">
        <v>448</v>
      </c>
      <c s="4" r="D35" t="s">
        <v>451</v>
      </c>
    </row>
    <row spans="1:5" r="36">
      <c s="4" r="A36" t="s">
        <v>452</v>
      </c>
    </row>
    <row spans="1:5" r="37">
      <c s="3" r="A37" t="s">
        <v>192</v>
      </c>
    </row>
    <row spans="1:5" r="38">
      <c s="4" r="A38" t="s">
        <v>448</v>
      </c>
      <c s="4" r="D38" t="s">
        <v>449</v>
      </c>
    </row>
    <row spans="1:5" r="39">
      <c s="4" r="A39" t="s">
        <v>453</v>
      </c>
    </row>
    <row spans="1:5" r="40">
      <c s="3" r="A40" t="s">
        <v>192</v>
      </c>
    </row>
    <row spans="1:5" r="41">
      <c s="4" r="A41" t="s">
        <v>454</v>
      </c>
      <c s="7" r="D41" t="n">
        <v>100000</v>
      </c>
    </row>
    <row spans="1:5" r="42">
      <c s="4" r="A42" t="s">
        <v>432</v>
      </c>
      <c s="5" r="D42" t="n">
        <v>3</v>
      </c>
    </row>
    <row spans="1:5" r="43">
      <c s="4" r="A43" t="s">
        <v>433</v>
      </c>
      <c s="7" r="D43" t="n">
        <v>48200</v>
      </c>
    </row>
    <row spans="1:5" r="44">
      <c s="4" r="A44" t="s">
        <v>455</v>
      </c>
    </row>
    <row spans="1:5" r="45">
      <c s="3" r="A45" t="s">
        <v>192</v>
      </c>
    </row>
    <row spans="1:5" r="46">
      <c s="4" r="A46" t="s">
        <v>433</v>
      </c>
      <c s="7" r="D46" t="n">
        <v>21000</v>
      </c>
    </row>
    <row spans="1:5" r="47">
      <c s="4" r="A47" t="s">
        <v>456</v>
      </c>
      <c s="5" r="D47" t="n">
        <v>1</v>
      </c>
    </row>
    <row spans="1:5" r="48">
      <c s="4" r="A48" t="s">
        <v>457</v>
      </c>
      <c s="4" r="D48" t="s">
        <v>458</v>
      </c>
    </row>
    <row spans="1:5" r="49">
      <c s="4" r="A49" t="s">
        <v>315</v>
      </c>
    </row>
    <row spans="1:5" r="50">
      <c s="3" r="A50" t="s">
        <v>192</v>
      </c>
    </row>
    <row spans="1:5" r="51">
      <c s="4" r="A51" t="s">
        <v>425</v>
      </c>
      <c s="7" r="D51" t="n">
        <v>80000</v>
      </c>
    </row>
    <row spans="1:5" r="52">
      <c s="4" r="A52" t="s">
        <v>459</v>
      </c>
      <c s="4" r="D52" t="s">
        <v>460</v>
      </c>
    </row>
    <row spans="1:5" r="53">
      <c s="4" r="A53" t="s">
        <v>461</v>
      </c>
      <c s="7" r="D53" t="n">
        <v>40000</v>
      </c>
    </row>
    <row spans="1:5" r="54">
      <c s="4" r="A54" t="s">
        <v>462</v>
      </c>
    </row>
    <row spans="1:5" r="55">
      <c s="3" r="A55" t="s">
        <v>192</v>
      </c>
    </row>
    <row spans="1:5" r="56">
      <c s="4" r="A56" t="s">
        <v>463</v>
      </c>
      <c s="7" r="C56" t="n">
        <v>40000</v>
      </c>
    </row>
    <row spans="1:5" r="57">
      <c s="4" r="A57" t="s">
        <v>464</v>
      </c>
    </row>
    <row spans="1:5" r="58">
      <c s="3" r="A58" t="s">
        <v>192</v>
      </c>
    </row>
    <row spans="1:5" r="59">
      <c s="4" r="A59" t="s">
        <v>442</v>
      </c>
      <c s="4" r="D59" t="s">
        <v>465</v>
      </c>
    </row>
    <row spans="1:5" r="60">
      <c s="4" r="A60" t="s">
        <v>466</v>
      </c>
    </row>
    <row spans="1:5" r="61">
      <c s="3" r="A61" t="s">
        <v>192</v>
      </c>
    </row>
    <row spans="1:5" r="62">
      <c s="4" r="A62" t="s">
        <v>446</v>
      </c>
      <c s="9" r="D62" t="n">
        <v>2.5</v>
      </c>
    </row>
    <row spans="1:5" r="63">
      <c s="4" r="A63" t="s">
        <v>467</v>
      </c>
    </row>
    <row spans="1:5" r="64">
      <c s="3" r="A64" t="s">
        <v>192</v>
      </c>
    </row>
    <row spans="1:5" r="65">
      <c s="4" r="A65" t="s">
        <v>425</v>
      </c>
      <c s="7" r="D65" t="n">
        <v>40000</v>
      </c>
      <c s="5" r="E65" t="n">
        <v>40000</v>
      </c>
    </row>
    <row spans="1:5" r="66">
      <c s="4" r="A66" t="s">
        <v>428</v>
      </c>
      <c s="5" r="D66" t="n">
        <v>77</v>
      </c>
      <c s="5" r="E66" t="n">
        <v>141</v>
      </c>
    </row>
    <row spans="1:5" r="67">
      <c s="4" r="A67" t="s">
        <v>468</v>
      </c>
    </row>
    <row spans="1:5" r="68">
      <c s="3" r="A68" t="s">
        <v>192</v>
      </c>
    </row>
    <row spans="1:5" r="69">
      <c s="4" r="A69" t="s">
        <v>425</v>
      </c>
      <c s="5" r="D69" t="n">
        <v>40000</v>
      </c>
      <c s="5" r="E69" t="n">
        <v>40000</v>
      </c>
    </row>
    <row spans="1:5" r="70">
      <c s="4" r="A70" t="s">
        <v>428</v>
      </c>
      <c s="5" r="D70" t="n">
        <v>78</v>
      </c>
      <c s="7" r="E70" t="n">
        <v>141</v>
      </c>
    </row>
    <row spans="1:5" r="71">
      <c s="4" r="A71" t="s">
        <v>316</v>
      </c>
    </row>
    <row spans="1:5" r="72">
      <c s="3" r="A72" t="s">
        <v>192</v>
      </c>
    </row>
    <row spans="1:5" r="73">
      <c s="4" r="A73" t="s">
        <v>425</v>
      </c>
      <c s="5" r="D73" t="n">
        <v>500000</v>
      </c>
    </row>
    <row spans="1:5" r="74">
      <c s="4" r="A74" t="s">
        <v>428</v>
      </c>
      <c s="7" r="D74" t="n">
        <v>7884</v>
      </c>
    </row>
    <row spans="1:5" r="75">
      <c s="4" r="A75" t="s">
        <v>459</v>
      </c>
      <c s="4" r="B75" t="s">
        <v>469</v>
      </c>
    </row>
    <row spans="1:5" r="76">
      <c s="4" r="A76" t="s">
        <v>470</v>
      </c>
      <c s="7" r="B76" t="n">
        <v>500000</v>
      </c>
    </row>
    <row spans="1:5" r="77">
      <c s="4" r="A77" t="s">
        <v>471</v>
      </c>
      <c s="4" r="B77" t="s">
        <v>3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2</v>
      </c>
      <c s="2" r="B1" t="s">
        <v>72</v>
      </c>
      <c s="2" r="D1" t="s">
        <v>1</v>
      </c>
    </row>
    <row spans="1:5" r="2">
      <c s="2" r="B2" t="s">
        <v>2</v>
      </c>
      <c s="2" r="C2" t="s">
        <v>27</v>
      </c>
      <c s="2" r="D2" t="s">
        <v>2</v>
      </c>
      <c s="2" r="E2" t="s">
        <v>27</v>
      </c>
    </row>
    <row spans="1:5" r="3">
      <c s="3" r="A3" t="s">
        <v>194</v>
      </c>
    </row>
    <row spans="1:5" r="4">
      <c s="4" r="A4" t="s">
        <v>473</v>
      </c>
      <c s="4" r="B4" t="s">
        <v>474</v>
      </c>
      <c s="4" r="C4" t="s">
        <v>475</v>
      </c>
      <c s="4" r="D4" t="s">
        <v>476</v>
      </c>
      <c s="4" r="E4" t="s">
        <v>477</v>
      </c>
    </row>
    <row spans="1:5" r="5">
      <c s="3" r="A5" t="s">
        <v>478</v>
      </c>
    </row>
    <row spans="1:5" r="6">
      <c s="4" r="A6" t="s">
        <v>479</v>
      </c>
      <c s="4" r="D6" t="s">
        <v>480</v>
      </c>
    </row>
    <row spans="1:5" r="7">
      <c s="3" r="A7" t="s">
        <v>481</v>
      </c>
    </row>
    <row spans="1:5" r="8">
      <c s="4" r="A8" t="s">
        <v>482</v>
      </c>
      <c s="11" r="B8" t="n">
        <v>7.2</v>
      </c>
      <c s="11" r="D8" t="n">
        <v>7.2</v>
      </c>
    </row>
    <row spans="1:5" r="9">
      <c s="4" r="A9" t="s">
        <v>483</v>
      </c>
      <c s="12" r="B9" t="n">
        <v>8.4</v>
      </c>
      <c s="12" r="D9" t="n">
        <v>8.4</v>
      </c>
    </row>
    <row spans="1:5" r="10">
      <c s="4" r="A10" t="s">
        <v>484</v>
      </c>
      <c s="7" r="B10" t="n">
        <v>11</v>
      </c>
      <c s="7" r="D10" t="n">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r="A1" t="s">
        <v>485</v>
      </c>
      <c s="2" r="B1" t="s">
        <v>270</v>
      </c>
    </row>
    <row spans="1:2" r="2">
      <c s="3" r="A2" t="s">
        <v>196</v>
      </c>
    </row>
    <row spans="1:2" r="3">
      <c s="4" r="A3" t="s">
        <v>486</v>
      </c>
      <c s="11" r="B3" t="n">
        <v>140.2</v>
      </c>
    </row>
    <row spans="1:2" r="4">
      <c s="3" r="A4" t="s">
        <v>196</v>
      </c>
    </row>
    <row spans="1:2" r="5">
      <c s="4" r="A5" t="s">
        <v>487</v>
      </c>
      <c s="7" r="B5"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8</v>
      </c>
      <c s="2" r="B1" t="s">
        <v>72</v>
      </c>
      <c s="2" r="D1" t="s">
        <v>1</v>
      </c>
    </row>
    <row spans="1:5" r="2">
      <c s="2" r="B2" t="s">
        <v>2</v>
      </c>
      <c s="2" r="C2" t="s">
        <v>27</v>
      </c>
      <c s="2" r="D2" t="s">
        <v>2</v>
      </c>
      <c s="2" r="E2" t="s">
        <v>27</v>
      </c>
    </row>
    <row spans="1:5" r="3">
      <c s="3" r="A3" t="s">
        <v>489</v>
      </c>
    </row>
    <row spans="1:5" r="4">
      <c s="4" r="A4" t="s">
        <v>490</v>
      </c>
      <c s="7" r="B4" t="n">
        <v>659694</v>
      </c>
      <c s="7" r="C4" t="n">
        <v>952087</v>
      </c>
      <c s="7" r="D4" t="n">
        <v>2599331</v>
      </c>
      <c s="7" r="E4" t="n">
        <v>2734669</v>
      </c>
    </row>
    <row spans="1:5" r="5">
      <c s="4" r="A5" t="s">
        <v>491</v>
      </c>
      <c s="5" r="B5" t="n">
        <v>150796</v>
      </c>
      <c s="5" r="C5" t="n">
        <v>293178</v>
      </c>
      <c s="5" r="D5" t="n">
        <v>747763</v>
      </c>
      <c s="5" r="E5" t="n">
        <v>845703</v>
      </c>
    </row>
    <row spans="1:5" r="6">
      <c s="3" r="A6" t="s">
        <v>492</v>
      </c>
    </row>
    <row spans="1:5" r="7">
      <c s="4" r="A7" t="s">
        <v>493</v>
      </c>
      <c s="5" r="B7" t="n">
        <v>150796</v>
      </c>
      <c s="5" r="C7" t="n">
        <v>293178</v>
      </c>
      <c s="5" r="D7" t="n">
        <v>747763</v>
      </c>
      <c s="5" r="E7" t="n">
        <v>845703</v>
      </c>
    </row>
    <row spans="1:5" r="8">
      <c s="4" r="A8" t="s">
        <v>83</v>
      </c>
      <c s="5" r="B8" t="n">
        <v>1784</v>
      </c>
      <c s="5" r="C8" t="n">
        <v>2128</v>
      </c>
      <c s="5" r="D8" t="n">
        <v>8854</v>
      </c>
      <c s="5" r="E8" t="n">
        <v>11890</v>
      </c>
    </row>
    <row spans="1:5" r="9">
      <c s="4" r="A9" t="s">
        <v>494</v>
      </c>
      <c s="5" r="B9" t="n">
        <v>-19800</v>
      </c>
      <c s="5" r="C9" t="n">
        <v>-23394</v>
      </c>
      <c s="5" r="D9" t="n">
        <v>-64846</v>
      </c>
      <c s="5" r="E9" t="n">
        <v>-66308</v>
      </c>
    </row>
    <row spans="1:5" r="10">
      <c s="4" r="A10" t="s">
        <v>85</v>
      </c>
      <c s="5" r="B10" t="n">
        <v>132780</v>
      </c>
      <c s="5" r="C10" t="n">
        <v>271912</v>
      </c>
      <c s="5" r="D10" t="n">
        <v>691771</v>
      </c>
      <c s="5" r="E10" t="n">
        <v>791285</v>
      </c>
    </row>
    <row spans="1:5" r="11">
      <c s="3" r="A11" t="s">
        <v>86</v>
      </c>
    </row>
    <row spans="1:5" r="12">
      <c s="4" r="A12" t="s">
        <v>87</v>
      </c>
      <c s="5" r="B12" t="n">
        <v>1602</v>
      </c>
      <c s="5" r="C12" t="n">
        <v>373</v>
      </c>
      <c s="5" r="D12" t="n">
        <v>4436</v>
      </c>
      <c s="5" r="E12" t="n">
        <v>1316</v>
      </c>
    </row>
    <row spans="1:5" r="13">
      <c s="4" r="A13" t="s">
        <v>88</v>
      </c>
      <c s="5" r="B13" t="n">
        <v>-6258</v>
      </c>
      <c s="5" r="C13" t="n">
        <v>-1435</v>
      </c>
      <c s="5" r="D13" t="n">
        <v>-9290</v>
      </c>
      <c s="5" r="E13" t="n">
        <v>-4354</v>
      </c>
    </row>
    <row spans="1:5" r="14">
      <c s="4" r="A14" t="s">
        <v>126</v>
      </c>
      <c s="5" r="C14" t="n">
        <v>23882</v>
      </c>
      <c s="5" r="E14" t="n">
        <v>45234</v>
      </c>
    </row>
    <row spans="1:5" r="15">
      <c s="4" r="A15" t="s">
        <v>49</v>
      </c>
      <c s="5" r="B15" t="n">
        <v>-281</v>
      </c>
      <c s="5" r="C15" t="n">
        <v>346</v>
      </c>
      <c s="5" r="D15" t="n">
        <v>88</v>
      </c>
      <c s="5" r="E15" t="n">
        <v>-31</v>
      </c>
    </row>
    <row spans="1:5" r="16">
      <c s="4" r="A16" t="s">
        <v>90</v>
      </c>
      <c s="5" r="B16" t="n">
        <v>-4937</v>
      </c>
      <c s="5" r="C16" t="n">
        <v>23166</v>
      </c>
      <c s="5" r="D16" t="n">
        <v>-4766</v>
      </c>
      <c s="5" r="E16" t="n">
        <v>42165</v>
      </c>
    </row>
    <row spans="1:5" r="17">
      <c s="4" r="A17" t="s">
        <v>91</v>
      </c>
      <c s="5" r="B17" t="n">
        <v>127843</v>
      </c>
      <c s="5" r="C17" t="n">
        <v>295078</v>
      </c>
      <c s="5" r="D17" t="n">
        <v>687005</v>
      </c>
      <c s="5" r="E17" t="n">
        <v>833450</v>
      </c>
    </row>
    <row spans="1:5" r="18">
      <c s="4" r="A18" t="s">
        <v>49</v>
      </c>
    </row>
    <row spans="1:5" r="19">
      <c s="3" r="A19" t="s">
        <v>489</v>
      </c>
    </row>
    <row spans="1:5" r="20">
      <c s="4" r="A20" t="s">
        <v>490</v>
      </c>
      <c s="5" r="B20" t="n">
        <v>3208</v>
      </c>
      <c s="5" r="C20" t="n">
        <v>3987</v>
      </c>
      <c s="5" r="D20" t="n">
        <v>11129</v>
      </c>
      <c s="5" r="E20" t="n">
        <v>9900</v>
      </c>
    </row>
    <row spans="1:5" r="21">
      <c s="4" r="A21" t="s">
        <v>491</v>
      </c>
      <c s="5" r="B21" t="n">
        <v>-2324</v>
      </c>
      <c s="5" r="C21" t="n">
        <v>-1490</v>
      </c>
      <c s="5" r="D21" t="n">
        <v>-7440</v>
      </c>
      <c s="5" r="E21" t="n">
        <v>-6739</v>
      </c>
    </row>
    <row spans="1:5" r="22">
      <c s="3" r="A22" t="s">
        <v>492</v>
      </c>
    </row>
    <row spans="1:5" r="23">
      <c s="4" r="A23" t="s">
        <v>493</v>
      </c>
      <c s="5" r="B23" t="n">
        <v>-2324</v>
      </c>
      <c s="5" r="C23" t="n">
        <v>-1490</v>
      </c>
      <c s="5" r="D23" t="n">
        <v>-7440</v>
      </c>
      <c s="5" r="E23" t="n">
        <v>-6739</v>
      </c>
    </row>
    <row spans="1:5" r="24">
      <c s="4" r="A24" t="s">
        <v>495</v>
      </c>
    </row>
    <row spans="1:5" r="25">
      <c s="3" r="A25" t="s">
        <v>489</v>
      </c>
    </row>
    <row spans="1:5" r="26">
      <c s="4" r="A26" t="s">
        <v>490</v>
      </c>
      <c s="5" r="B26" t="n">
        <v>659898</v>
      </c>
      <c s="5" r="C26" t="n">
        <v>952302</v>
      </c>
      <c s="5" r="D26" t="n">
        <v>2599991</v>
      </c>
      <c s="5" r="E26" t="n">
        <v>2735315</v>
      </c>
    </row>
    <row spans="1:5" r="27">
      <c s="4" r="A27" t="s">
        <v>496</v>
      </c>
    </row>
    <row spans="1:5" r="28">
      <c s="3" r="A28" t="s">
        <v>489</v>
      </c>
    </row>
    <row spans="1:5" r="29">
      <c s="4" r="A29" t="s">
        <v>490</v>
      </c>
      <c s="5" r="B29" t="n">
        <v>3412</v>
      </c>
      <c s="5" r="C29" t="n">
        <v>4202</v>
      </c>
      <c s="5" r="D29" t="n">
        <v>11789</v>
      </c>
      <c s="5" r="E29" t="n">
        <v>10546</v>
      </c>
    </row>
    <row spans="1:5" r="30">
      <c s="4" r="A30" t="s">
        <v>497</v>
      </c>
    </row>
    <row spans="1:5" r="31">
      <c s="3" r="A31" t="s">
        <v>489</v>
      </c>
    </row>
    <row spans="1:5" r="32">
      <c s="4" r="A32" t="s">
        <v>490</v>
      </c>
      <c s="5" r="B32" t="n">
        <v>-204</v>
      </c>
      <c s="5" r="C32" t="n">
        <v>-215</v>
      </c>
      <c s="5" r="D32" t="n">
        <v>-660</v>
      </c>
      <c s="5" r="E32" t="n">
        <v>-646</v>
      </c>
    </row>
    <row spans="1:5" r="33">
      <c s="4" r="A33" t="s">
        <v>498</v>
      </c>
    </row>
    <row spans="1:5" r="34">
      <c s="3" r="A34" t="s">
        <v>489</v>
      </c>
    </row>
    <row spans="1:5" r="35">
      <c s="4" r="A35" t="s">
        <v>490</v>
      </c>
      <c s="5" r="B35" t="n">
        <v>204</v>
      </c>
      <c s="5" r="C35" t="n">
        <v>215</v>
      </c>
      <c s="5" r="D35" t="n">
        <v>660</v>
      </c>
      <c s="5" r="E35" t="n">
        <v>646</v>
      </c>
    </row>
    <row spans="1:5" r="36">
      <c s="4" r="A36" t="s">
        <v>499</v>
      </c>
    </row>
    <row spans="1:5" r="37">
      <c s="3" r="A37" t="s">
        <v>489</v>
      </c>
    </row>
    <row spans="1:5" r="38">
      <c s="4" r="A38" t="s">
        <v>490</v>
      </c>
      <c s="5" r="B38" t="n">
        <v>656486</v>
      </c>
      <c s="5" r="C38" t="n">
        <v>948100</v>
      </c>
      <c s="5" r="D38" t="n">
        <v>2588202</v>
      </c>
      <c s="5" r="E38" t="n">
        <v>2724769</v>
      </c>
    </row>
    <row spans="1:5" r="39">
      <c s="4" r="A39" t="s">
        <v>491</v>
      </c>
      <c s="5" r="B39" t="n">
        <v>153120</v>
      </c>
      <c s="5" r="C39" t="n">
        <v>294668</v>
      </c>
      <c s="5" r="D39" t="n">
        <v>755203</v>
      </c>
      <c s="5" r="E39" t="n">
        <v>852442</v>
      </c>
    </row>
    <row spans="1:5" r="40">
      <c s="3" r="A40" t="s">
        <v>492</v>
      </c>
    </row>
    <row spans="1:5" r="41">
      <c s="4" r="A41" t="s">
        <v>493</v>
      </c>
      <c s="5" r="B41" t="n">
        <v>153120</v>
      </c>
      <c s="5" r="C41" t="n">
        <v>294668</v>
      </c>
      <c s="5" r="D41" t="n">
        <v>755203</v>
      </c>
      <c s="5" r="E41" t="n">
        <v>852442</v>
      </c>
    </row>
    <row spans="1:5" r="42">
      <c s="4" r="A42" t="s">
        <v>500</v>
      </c>
    </row>
    <row spans="1:5" r="43">
      <c s="3" r="A43" t="s">
        <v>489</v>
      </c>
    </row>
    <row spans="1:5" r="44">
      <c s="4" r="A44" t="s">
        <v>490</v>
      </c>
      <c s="5" r="B44" t="n">
        <v>494615</v>
      </c>
      <c s="5" r="C44" t="n">
        <v>802279</v>
      </c>
      <c s="5" r="D44" t="n">
        <v>2103125</v>
      </c>
      <c s="5" r="E44" t="n">
        <v>2275744</v>
      </c>
    </row>
    <row spans="1:5" r="45">
      <c s="4" r="A45" t="s">
        <v>491</v>
      </c>
      <c s="5" r="B45" t="n">
        <v>121734</v>
      </c>
      <c s="5" r="C45" t="n">
        <v>271102</v>
      </c>
      <c s="5" r="D45" t="n">
        <v>664722</v>
      </c>
      <c s="5" r="E45" t="n">
        <v>767116</v>
      </c>
    </row>
    <row spans="1:5" r="46">
      <c s="3" r="A46" t="s">
        <v>492</v>
      </c>
    </row>
    <row spans="1:5" r="47">
      <c s="4" r="A47" t="s">
        <v>493</v>
      </c>
      <c s="5" r="B47" t="n">
        <v>121734</v>
      </c>
      <c s="5" r="C47" t="n">
        <v>271102</v>
      </c>
      <c s="5" r="D47" t="n">
        <v>664722</v>
      </c>
      <c s="5" r="E47" t="n">
        <v>767116</v>
      </c>
    </row>
    <row spans="1:5" r="48">
      <c s="4" r="A48" t="s">
        <v>501</v>
      </c>
    </row>
    <row spans="1:5" r="49">
      <c s="3" r="A49" t="s">
        <v>489</v>
      </c>
    </row>
    <row spans="1:5" r="50">
      <c s="4" r="A50" t="s">
        <v>490</v>
      </c>
      <c s="5" r="B50" t="n">
        <v>55673</v>
      </c>
      <c s="5" r="C50" t="n">
        <v>64554</v>
      </c>
      <c s="5" r="D50" t="n">
        <v>187772</v>
      </c>
      <c s="5" r="E50" t="n">
        <v>186884</v>
      </c>
    </row>
    <row spans="1:5" r="51">
      <c s="4" r="A51" t="s">
        <v>491</v>
      </c>
      <c s="5" r="B51" t="n">
        <v>14716</v>
      </c>
      <c s="5" r="C51" t="n">
        <v>16996</v>
      </c>
      <c s="5" r="D51" t="n">
        <v>55269</v>
      </c>
      <c s="5" r="E51" t="n">
        <v>54837</v>
      </c>
    </row>
    <row spans="1:5" r="52">
      <c s="3" r="A52" t="s">
        <v>492</v>
      </c>
    </row>
    <row spans="1:5" r="53">
      <c s="4" r="A53" t="s">
        <v>493</v>
      </c>
      <c s="5" r="B53" t="n">
        <v>14716</v>
      </c>
      <c s="5" r="C53" t="n">
        <v>16996</v>
      </c>
      <c s="5" r="D53" t="n">
        <v>55269</v>
      </c>
      <c s="5" r="E53" t="n">
        <v>54837</v>
      </c>
    </row>
    <row spans="1:5" r="54">
      <c s="4" r="A54" t="s">
        <v>502</v>
      </c>
    </row>
    <row spans="1:5" r="55">
      <c s="3" r="A55" t="s">
        <v>489</v>
      </c>
    </row>
    <row spans="1:5" r="56">
      <c s="4" r="A56" t="s">
        <v>490</v>
      </c>
      <c s="5" r="B56" t="n">
        <v>106198</v>
      </c>
      <c s="5" r="C56" t="n">
        <v>81267</v>
      </c>
      <c s="5" r="D56" t="n">
        <v>297305</v>
      </c>
      <c s="5" r="E56" t="n">
        <v>262141</v>
      </c>
    </row>
    <row spans="1:5" r="57">
      <c s="4" r="A57" t="s">
        <v>491</v>
      </c>
      <c s="5" r="B57" t="n">
        <v>16670</v>
      </c>
      <c s="5" r="C57" t="n">
        <v>6570</v>
      </c>
      <c s="5" r="D57" t="n">
        <v>35212</v>
      </c>
      <c s="5" r="E57" t="n">
        <v>30489</v>
      </c>
    </row>
    <row spans="1:5" r="58">
      <c s="3" r="A58" t="s">
        <v>492</v>
      </c>
    </row>
    <row spans="1:5" r="59">
      <c s="4" r="A59" t="s">
        <v>493</v>
      </c>
      <c s="5" r="B59" t="n">
        <v>16670</v>
      </c>
      <c s="5" r="C59" t="n">
        <v>6570</v>
      </c>
      <c s="5" r="D59" t="n">
        <v>35212</v>
      </c>
      <c s="5" r="E59" t="n">
        <v>30489</v>
      </c>
    </row>
    <row spans="1:5" r="60">
      <c s="4" r="A60" t="s">
        <v>503</v>
      </c>
    </row>
    <row spans="1:5" r="61">
      <c s="3" r="A61" t="s">
        <v>489</v>
      </c>
    </row>
    <row spans="1:5" r="62">
      <c s="4" r="A62" t="s">
        <v>490</v>
      </c>
      <c s="5" r="B62" t="n">
        <v>656486</v>
      </c>
      <c s="5" r="C62" t="n">
        <v>948100</v>
      </c>
      <c s="5" r="D62" t="n">
        <v>2588202</v>
      </c>
      <c s="5" r="E62" t="n">
        <v>2724769</v>
      </c>
    </row>
    <row spans="1:5" r="63">
      <c s="4" r="A63" t="s">
        <v>504</v>
      </c>
    </row>
    <row spans="1:5" r="64">
      <c s="3" r="A64" t="s">
        <v>489</v>
      </c>
    </row>
    <row spans="1:5" r="65">
      <c s="4" r="A65" t="s">
        <v>490</v>
      </c>
      <c s="5" r="B65" t="n">
        <v>494615</v>
      </c>
      <c s="5" r="C65" t="n">
        <v>802279</v>
      </c>
      <c s="5" r="D65" t="n">
        <v>2103125</v>
      </c>
      <c s="5" r="E65" t="n">
        <v>2275744</v>
      </c>
    </row>
    <row spans="1:5" r="66">
      <c s="4" r="A66" t="s">
        <v>505</v>
      </c>
    </row>
    <row spans="1:5" r="67">
      <c s="3" r="A67" t="s">
        <v>489</v>
      </c>
    </row>
    <row spans="1:5" r="68">
      <c s="4" r="A68" t="s">
        <v>490</v>
      </c>
      <c s="5" r="B68" t="n">
        <v>55673</v>
      </c>
      <c s="5" r="C68" t="n">
        <v>64554</v>
      </c>
      <c s="5" r="D68" t="n">
        <v>187772</v>
      </c>
      <c s="5" r="E68" t="n">
        <v>186884</v>
      </c>
    </row>
    <row spans="1:5" r="69">
      <c s="4" r="A69" t="s">
        <v>506</v>
      </c>
    </row>
    <row spans="1:5" r="70">
      <c s="3" r="A70" t="s">
        <v>489</v>
      </c>
    </row>
    <row spans="1:5" r="71">
      <c s="4" r="A71" t="s">
        <v>490</v>
      </c>
      <c s="7" r="B71" t="n">
        <v>106198</v>
      </c>
      <c s="7" r="C71" t="n">
        <v>81267</v>
      </c>
      <c s="7" r="D71" t="n">
        <v>297305</v>
      </c>
      <c s="7" r="E71" t="n">
        <v>2621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507</v>
      </c>
      <c s="2" r="B1" t="s">
        <v>72</v>
      </c>
      <c s="2" r="D1" t="s">
        <v>1</v>
      </c>
    </row>
    <row spans="1:6" r="2">
      <c s="2" r="B2" t="s">
        <v>2</v>
      </c>
      <c s="2" r="C2" t="s">
        <v>27</v>
      </c>
      <c s="2" r="D2" t="s">
        <v>2</v>
      </c>
      <c s="2" r="E2" t="s">
        <v>27</v>
      </c>
      <c s="2" r="F2" t="s">
        <v>26</v>
      </c>
    </row>
    <row spans="1:6" r="3">
      <c s="3" r="A3" t="s">
        <v>489</v>
      </c>
    </row>
    <row spans="1:6" r="4">
      <c s="4" r="A4" t="s">
        <v>40</v>
      </c>
      <c s="7" r="B4" t="n">
        <v>7335817</v>
      </c>
      <c s="7" r="D4" t="n">
        <v>7335817</v>
      </c>
      <c s="7" r="F4" t="n">
        <v>6720998</v>
      </c>
    </row>
    <row spans="1:6" r="5">
      <c s="4" r="A5" t="s">
        <v>508</v>
      </c>
      <c s="5" r="B5" t="n">
        <v>659694</v>
      </c>
      <c s="7" r="C5" t="n">
        <v>952087</v>
      </c>
      <c s="5" r="D5" t="n">
        <v>2599331</v>
      </c>
      <c s="7" r="E5" t="n">
        <v>2734669</v>
      </c>
    </row>
    <row spans="1:6" r="6">
      <c s="4" r="A6" t="s">
        <v>509</v>
      </c>
    </row>
    <row spans="1:6" r="7">
      <c s="3" r="A7" t="s">
        <v>489</v>
      </c>
    </row>
    <row spans="1:6" r="8">
      <c s="4" r="A8" t="s">
        <v>508</v>
      </c>
      <c s="5" r="B8" t="n">
        <v>547043</v>
      </c>
      <c s="5" r="C8" t="n">
        <v>864833</v>
      </c>
      <c s="5" r="D8" t="n">
        <v>2281961</v>
      </c>
      <c s="5" r="E8" t="n">
        <v>2454299</v>
      </c>
    </row>
    <row spans="1:6" r="9">
      <c s="4" r="A9" t="s">
        <v>510</v>
      </c>
    </row>
    <row spans="1:6" r="10">
      <c s="3" r="A10" t="s">
        <v>489</v>
      </c>
    </row>
    <row spans="1:6" r="11">
      <c s="4" r="A11" t="s">
        <v>508</v>
      </c>
      <c s="5" r="B11" t="n">
        <v>54784</v>
      </c>
      <c s="5" r="C11" t="n">
        <v>26468</v>
      </c>
      <c s="5" r="D11" t="n">
        <v>119347</v>
      </c>
      <c s="5" r="E11" t="n">
        <v>79522</v>
      </c>
    </row>
    <row spans="1:6" r="12">
      <c s="4" r="A12" t="s">
        <v>511</v>
      </c>
    </row>
    <row spans="1:6" r="13">
      <c s="3" r="A13" t="s">
        <v>489</v>
      </c>
    </row>
    <row spans="1:6" r="14">
      <c s="4" r="A14" t="s">
        <v>508</v>
      </c>
      <c s="5" r="B14" t="n">
        <v>18100</v>
      </c>
      <c s="5" r="C14" t="n">
        <v>16953</v>
      </c>
      <c s="5" r="D14" t="n">
        <v>64454</v>
      </c>
      <c s="5" r="E14" t="n">
        <v>64747</v>
      </c>
    </row>
    <row spans="1:6" r="15">
      <c s="4" r="A15" t="s">
        <v>512</v>
      </c>
    </row>
    <row spans="1:6" r="16">
      <c s="3" r="A16" t="s">
        <v>489</v>
      </c>
    </row>
    <row spans="1:6" r="17">
      <c s="4" r="A17" t="s">
        <v>508</v>
      </c>
      <c s="5" r="B17" t="n">
        <v>7242</v>
      </c>
      <c s="5" r="C17" t="n">
        <v>17293</v>
      </c>
      <c s="5" r="D17" t="n">
        <v>28856</v>
      </c>
      <c s="5" r="E17" t="n">
        <v>51915</v>
      </c>
    </row>
    <row spans="1:6" r="18">
      <c s="4" r="A18" t="s">
        <v>513</v>
      </c>
    </row>
    <row spans="1:6" r="19">
      <c s="3" r="A19" t="s">
        <v>489</v>
      </c>
    </row>
    <row spans="1:6" r="20">
      <c s="4" r="A20" t="s">
        <v>508</v>
      </c>
      <c s="5" r="B20" t="n">
        <v>32525</v>
      </c>
      <c s="5" r="C20" t="n">
        <v>26540</v>
      </c>
      <c s="5" r="D20" t="n">
        <v>104713</v>
      </c>
      <c s="5" r="E20" t="n">
        <v>84186</v>
      </c>
    </row>
    <row spans="1:6" r="21">
      <c s="4" r="A21" t="s">
        <v>514</v>
      </c>
    </row>
    <row spans="1:6" r="22">
      <c s="3" r="A22" t="s">
        <v>489</v>
      </c>
    </row>
    <row spans="1:6" r="23">
      <c s="4" r="A23" t="s">
        <v>40</v>
      </c>
      <c s="5" r="B23" t="n">
        <v>7327995</v>
      </c>
      <c s="5" r="D23" t="n">
        <v>7327995</v>
      </c>
      <c s="5" r="F23" t="n">
        <v>6713792</v>
      </c>
    </row>
    <row spans="1:6" r="24">
      <c s="4" r="A24" t="s">
        <v>515</v>
      </c>
    </row>
    <row spans="1:6" r="25">
      <c s="3" r="A25" t="s">
        <v>489</v>
      </c>
    </row>
    <row spans="1:6" r="26">
      <c s="4" r="A26" t="s">
        <v>40</v>
      </c>
      <c s="5" r="B26" t="n">
        <v>7822</v>
      </c>
      <c s="5" r="D26" t="n">
        <v>7822</v>
      </c>
      <c s="5" r="F26" t="n">
        <v>7206</v>
      </c>
    </row>
    <row spans="1:6" r="27">
      <c s="4" r="A27" t="s">
        <v>49</v>
      </c>
    </row>
    <row spans="1:6" r="28">
      <c s="3" r="A28" t="s">
        <v>489</v>
      </c>
    </row>
    <row spans="1:6" r="29">
      <c s="4" r="A29" t="s">
        <v>508</v>
      </c>
      <c s="5" r="B29" t="n">
        <v>3208</v>
      </c>
      <c s="5" r="C29" t="n">
        <v>3987</v>
      </c>
      <c s="5" r="D29" t="n">
        <v>11129</v>
      </c>
      <c s="5" r="E29" t="n">
        <v>9900</v>
      </c>
    </row>
    <row spans="1:6" r="30">
      <c s="4" r="A30" t="s">
        <v>495</v>
      </c>
    </row>
    <row spans="1:6" r="31">
      <c s="3" r="A31" t="s">
        <v>489</v>
      </c>
    </row>
    <row spans="1:6" r="32">
      <c s="4" r="A32" t="s">
        <v>40</v>
      </c>
      <c s="5" r="B32" t="n">
        <v>6281320</v>
      </c>
      <c s="5" r="D32" t="n">
        <v>6281320</v>
      </c>
      <c s="5" r="F32" t="n">
        <v>6027096</v>
      </c>
    </row>
    <row spans="1:6" r="33">
      <c s="4" r="A33" t="s">
        <v>508</v>
      </c>
      <c s="5" r="B33" t="n">
        <v>659898</v>
      </c>
      <c s="5" r="C33" t="n">
        <v>952302</v>
      </c>
      <c s="5" r="D33" t="n">
        <v>2599991</v>
      </c>
      <c s="5" r="E33" t="n">
        <v>2735315</v>
      </c>
    </row>
    <row spans="1:6" r="34">
      <c s="4" r="A34" t="s">
        <v>516</v>
      </c>
    </row>
    <row spans="1:6" r="35">
      <c s="3" r="A35" t="s">
        <v>489</v>
      </c>
    </row>
    <row spans="1:6" r="36">
      <c s="4" r="A36" t="s">
        <v>40</v>
      </c>
      <c s="5" r="B36" t="n">
        <v>5398402</v>
      </c>
      <c s="5" r="D36" t="n">
        <v>5398402</v>
      </c>
      <c s="5" r="F36" t="n">
        <v>5259947</v>
      </c>
    </row>
    <row spans="1:6" r="37">
      <c s="4" r="A37" t="s">
        <v>517</v>
      </c>
    </row>
    <row spans="1:6" r="38">
      <c s="3" r="A38" t="s">
        <v>489</v>
      </c>
    </row>
    <row spans="1:6" r="39">
      <c s="4" r="A39" t="s">
        <v>40</v>
      </c>
      <c s="5" r="B39" t="n">
        <v>127253</v>
      </c>
      <c s="5" r="D39" t="n">
        <v>127253</v>
      </c>
      <c s="5" r="F39" t="n">
        <v>137101</v>
      </c>
    </row>
    <row spans="1:6" r="40">
      <c s="4" r="A40" t="s">
        <v>518</v>
      </c>
    </row>
    <row spans="1:6" r="41">
      <c s="3" r="A41" t="s">
        <v>489</v>
      </c>
    </row>
    <row spans="1:6" r="42">
      <c s="4" r="A42" t="s">
        <v>40</v>
      </c>
      <c s="5" r="B42" t="n">
        <v>716549</v>
      </c>
      <c s="5" r="D42" t="n">
        <v>716549</v>
      </c>
      <c s="5" r="F42" t="n">
        <v>589968</v>
      </c>
    </row>
    <row spans="1:6" r="43">
      <c s="4" r="A43" t="s">
        <v>496</v>
      </c>
    </row>
    <row spans="1:6" r="44">
      <c s="3" r="A44" t="s">
        <v>489</v>
      </c>
    </row>
    <row spans="1:6" r="45">
      <c s="4" r="A45" t="s">
        <v>40</v>
      </c>
      <c s="5" r="B45" t="n">
        <v>39116</v>
      </c>
      <c s="5" r="D45" t="n">
        <v>39116</v>
      </c>
      <c s="5" r="F45" t="n">
        <v>40080</v>
      </c>
    </row>
    <row spans="1:6" r="46">
      <c s="4" r="A46" t="s">
        <v>508</v>
      </c>
      <c s="5" r="B46" t="n">
        <v>3412</v>
      </c>
      <c s="7" r="C46" t="n">
        <v>4202</v>
      </c>
      <c s="5" r="D46" t="n">
        <v>11789</v>
      </c>
      <c s="7" r="E46" t="n">
        <v>10546</v>
      </c>
    </row>
    <row spans="1:6" r="47">
      <c s="4" r="A47" t="s">
        <v>519</v>
      </c>
    </row>
    <row spans="1:6" r="48">
      <c s="3" r="A48" t="s">
        <v>489</v>
      </c>
    </row>
    <row spans="1:6" r="49">
      <c s="4" r="A49" t="s">
        <v>40</v>
      </c>
      <c s="7" r="B49" t="n">
        <v>1046675</v>
      </c>
      <c s="7" r="D49" t="n">
        <v>1046675</v>
      </c>
      <c s="7" r="F49" t="n">
        <v>6866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72</v>
      </c>
      <c s="2" r="D1" t="s">
        <v>1</v>
      </c>
    </row>
    <row spans="1:5" r="2">
      <c s="2" r="B2" t="s">
        <v>2</v>
      </c>
      <c s="2" r="C2" t="s">
        <v>27</v>
      </c>
      <c s="2" r="D2" t="s">
        <v>2</v>
      </c>
      <c s="2" r="E2" t="s">
        <v>27</v>
      </c>
    </row>
    <row spans="1:5" r="3">
      <c s="3" r="A3" t="s">
        <v>106</v>
      </c>
    </row>
    <row spans="1:5" r="4">
      <c s="4" r="A4" t="s">
        <v>107</v>
      </c>
      <c s="7" r="B4" t="n">
        <v>90860</v>
      </c>
      <c s="7" r="C4" t="n">
        <v>192279</v>
      </c>
      <c s="7" r="D4" t="n">
        <v>443439</v>
      </c>
      <c s="7" r="E4" t="n">
        <v>540031</v>
      </c>
    </row>
    <row spans="1:5" r="5">
      <c s="3" r="A5" t="s">
        <v>108</v>
      </c>
    </row>
    <row spans="1:5" r="6">
      <c s="4" r="A6" t="s">
        <v>109</v>
      </c>
      <c s="5" r="B6" t="n">
        <v>-3307</v>
      </c>
      <c s="5" r="C6" t="n">
        <v>13728</v>
      </c>
      <c s="5" r="D6" t="n">
        <v>-46754</v>
      </c>
      <c s="5" r="E6" t="n">
        <v>7215</v>
      </c>
    </row>
    <row spans="1:5" r="7">
      <c s="4" r="A7" t="s">
        <v>110</v>
      </c>
      <c s="5" r="C7" t="n">
        <v>-14853</v>
      </c>
      <c s="5" r="E7" t="n">
        <v>-27737</v>
      </c>
    </row>
    <row spans="1:5" r="8">
      <c s="4" r="A8" t="s">
        <v>111</v>
      </c>
      <c s="5" r="B8" t="n">
        <v>197</v>
      </c>
      <c s="5" r="C8" t="n">
        <v>145</v>
      </c>
      <c s="5" r="D8" t="n">
        <v>590</v>
      </c>
      <c s="5" r="E8" t="n">
        <v>437</v>
      </c>
    </row>
    <row spans="1:5" r="9">
      <c s="4" r="A9" t="s">
        <v>112</v>
      </c>
      <c s="5" r="B9" t="n">
        <v>-3110</v>
      </c>
      <c s="5" r="C9" t="n">
        <v>-980</v>
      </c>
      <c s="5" r="D9" t="n">
        <v>-46164</v>
      </c>
      <c s="5" r="E9" t="n">
        <v>-20085</v>
      </c>
    </row>
    <row spans="1:5" r="10">
      <c s="4" r="A10" t="s">
        <v>113</v>
      </c>
      <c s="7" r="B10" t="n">
        <v>87750</v>
      </c>
      <c s="7" r="C10" t="n">
        <v>191299</v>
      </c>
      <c s="7" r="D10" t="n">
        <v>397275</v>
      </c>
      <c s="7" r="E10" t="n">
        <v>5199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520</v>
      </c>
      <c s="2" r="B1" t="s">
        <v>72</v>
      </c>
      <c s="2" r="D1" t="s">
        <v>1</v>
      </c>
    </row>
    <row spans="1:5" r="2">
      <c s="2" r="B2" t="s">
        <v>2</v>
      </c>
      <c s="2" r="C2" t="s">
        <v>27</v>
      </c>
      <c s="2" r="D2" t="s">
        <v>2</v>
      </c>
      <c s="2" r="E2" t="s">
        <v>27</v>
      </c>
    </row>
    <row spans="1:5" r="3">
      <c s="3" r="A3" t="s">
        <v>521</v>
      </c>
    </row>
    <row spans="1:5" r="4">
      <c s="4" r="A4" t="s">
        <v>522</v>
      </c>
      <c s="7" r="B4" t="n">
        <v>1171</v>
      </c>
      <c s="7" r="C4" t="n">
        <v>1201</v>
      </c>
      <c s="7" r="D4" t="n">
        <v>3513</v>
      </c>
      <c s="7" r="E4" t="n">
        <v>3603</v>
      </c>
    </row>
    <row spans="1:5" r="5">
      <c s="4" r="A5" t="s">
        <v>523</v>
      </c>
      <c s="5" r="B5" t="n">
        <v>-1743</v>
      </c>
      <c s="5" r="C5" t="n">
        <v>-1664</v>
      </c>
      <c s="5" r="D5" t="n">
        <v>-5229</v>
      </c>
      <c s="5" r="E5" t="n">
        <v>-4992</v>
      </c>
    </row>
    <row spans="1:5" r="6">
      <c s="4" r="A6" t="s">
        <v>524</v>
      </c>
      <c s="5" r="B6" t="n">
        <v>309</v>
      </c>
      <c s="5" r="C6" t="n">
        <v>228</v>
      </c>
      <c s="5" r="D6" t="n">
        <v>927</v>
      </c>
      <c s="5" r="E6" t="n">
        <v>686</v>
      </c>
    </row>
    <row spans="1:5" r="7">
      <c s="4" r="A7" t="s">
        <v>525</v>
      </c>
      <c s="5" r="B7" t="n">
        <v>1200</v>
      </c>
      <c s="5" r="D7" t="n">
        <v>1200</v>
      </c>
    </row>
    <row spans="1:5" r="8">
      <c s="4" r="A8" t="s">
        <v>526</v>
      </c>
      <c s="7" r="B8" t="n">
        <v>937</v>
      </c>
      <c s="7" r="C8" t="n">
        <v>-235</v>
      </c>
      <c s="5" r="D8" t="n">
        <v>411</v>
      </c>
      <c s="7" r="E8" t="n">
        <v>-703</v>
      </c>
    </row>
    <row spans="1:5" r="9">
      <c s="3" r="A9" t="s">
        <v>527</v>
      </c>
    </row>
    <row spans="1:5" r="10">
      <c s="4" r="A10" t="s">
        <v>528</v>
      </c>
      <c s="7" r="D10" t="n">
        <v>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9</v>
      </c>
      <c s="2" r="B1" t="s">
        <v>1</v>
      </c>
    </row>
    <row spans="1:3" r="2">
      <c s="2" r="B2" t="s">
        <v>2</v>
      </c>
      <c s="2" r="C2" t="s">
        <v>27</v>
      </c>
    </row>
    <row spans="1:3" r="3">
      <c s="3" r="A3" t="s">
        <v>530</v>
      </c>
    </row>
    <row spans="1:3" r="4">
      <c s="4" r="A4" t="s">
        <v>531</v>
      </c>
      <c s="7" r="B4" t="n">
        <v>882334</v>
      </c>
      <c s="7" r="C4" t="n">
        <v>650329</v>
      </c>
    </row>
    <row spans="1:3" r="5">
      <c s="4" r="A5" t="s">
        <v>532</v>
      </c>
      <c s="5" r="B5" t="n">
        <v>123548</v>
      </c>
      <c s="5" r="C5" t="n">
        <v>29264</v>
      </c>
    </row>
    <row spans="1:3" r="6">
      <c s="4" r="A6" t="s">
        <v>533</v>
      </c>
      <c s="5" r="B6" t="n">
        <v>-34025</v>
      </c>
      <c s="5" r="C6" t="n">
        <v>-57565</v>
      </c>
    </row>
    <row spans="1:3" r="7">
      <c s="4" r="A7" t="s">
        <v>534</v>
      </c>
      <c s="7" r="B7" t="n">
        <v>971857</v>
      </c>
      <c s="7" r="C7" t="n">
        <v>6220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5</v>
      </c>
      <c s="2" r="B1" t="s">
        <v>25</v>
      </c>
      <c s="2" r="C1" t="s">
        <v>536</v>
      </c>
    </row>
    <row spans="1:3" r="2">
      <c s="3" r="A2" t="s">
        <v>537</v>
      </c>
    </row>
    <row spans="1:3" r="3">
      <c s="4" r="A3" t="s">
        <v>470</v>
      </c>
      <c s="7" r="C3" t="n">
        <v>500</v>
      </c>
    </row>
    <row spans="1:3" r="4">
      <c s="4" r="A4" t="s">
        <v>538</v>
      </c>
    </row>
    <row spans="1:3" r="5">
      <c s="3" r="A5" t="s">
        <v>537</v>
      </c>
    </row>
    <row spans="1:3" r="6">
      <c s="4" r="A6" t="s">
        <v>470</v>
      </c>
      <c s="7" r="B6" t="n">
        <v>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9</v>
      </c>
      <c s="2" r="B1" t="s">
        <v>72</v>
      </c>
      <c s="2" r="D1" t="s">
        <v>1</v>
      </c>
    </row>
    <row spans="1:5" r="2">
      <c s="2" r="B2" t="s">
        <v>2</v>
      </c>
      <c s="2" r="C2" t="s">
        <v>27</v>
      </c>
      <c s="2" r="D2" t="s">
        <v>2</v>
      </c>
      <c s="2" r="E2" t="s">
        <v>27</v>
      </c>
    </row>
    <row spans="1:5" r="3">
      <c s="3" r="A3" t="s">
        <v>540</v>
      </c>
    </row>
    <row spans="1:5" r="4">
      <c s="4" r="A4" t="s">
        <v>508</v>
      </c>
      <c s="7" r="B4" t="n">
        <v>659694</v>
      </c>
      <c s="7" r="C4" t="n">
        <v>952087</v>
      </c>
      <c s="7" r="D4" t="n">
        <v>2599331</v>
      </c>
      <c s="7" r="E4" t="n">
        <v>2734669</v>
      </c>
    </row>
    <row spans="1:5" r="5">
      <c s="4" r="A5" t="s">
        <v>541</v>
      </c>
      <c s="5" r="B5" t="n">
        <v>526914</v>
      </c>
      <c s="5" r="C5" t="n">
        <v>680175</v>
      </c>
      <c s="5" r="D5" t="n">
        <v>1907560</v>
      </c>
      <c s="5" r="E5" t="n">
        <v>1943384</v>
      </c>
    </row>
    <row spans="1:5" r="6">
      <c s="4" r="A6" t="s">
        <v>85</v>
      </c>
      <c s="5" r="B6" t="n">
        <v>132780</v>
      </c>
      <c s="5" r="C6" t="n">
        <v>271912</v>
      </c>
      <c s="5" r="D6" t="n">
        <v>691771</v>
      </c>
      <c s="5" r="E6" t="n">
        <v>791285</v>
      </c>
    </row>
    <row spans="1:5" r="7">
      <c s="4" r="A7" t="s">
        <v>542</v>
      </c>
      <c s="5" r="B7" t="n">
        <v>1321</v>
      </c>
      <c s="5" r="C7" t="n">
        <v>24601</v>
      </c>
      <c s="5" r="D7" t="n">
        <v>4524</v>
      </c>
      <c s="5" r="E7" t="n">
        <v>46519</v>
      </c>
    </row>
    <row spans="1:5" r="8">
      <c s="4" r="A8" t="s">
        <v>88</v>
      </c>
      <c s="5" r="B8" t="n">
        <v>-6258</v>
      </c>
      <c s="5" r="C8" t="n">
        <v>-1435</v>
      </c>
      <c s="5" r="D8" t="n">
        <v>-9290</v>
      </c>
      <c s="5" r="E8" t="n">
        <v>-4354</v>
      </c>
    </row>
    <row spans="1:5" r="9">
      <c s="4" r="A9" t="s">
        <v>91</v>
      </c>
      <c s="5" r="B9" t="n">
        <v>127843</v>
      </c>
      <c s="5" r="C9" t="n">
        <v>295078</v>
      </c>
      <c s="5" r="D9" t="n">
        <v>687005</v>
      </c>
      <c s="5" r="E9" t="n">
        <v>833450</v>
      </c>
    </row>
    <row spans="1:5" r="10">
      <c s="4" r="A10" t="s">
        <v>92</v>
      </c>
      <c s="5" r="B10" t="n">
        <v>36956</v>
      </c>
      <c s="5" r="C10" t="n">
        <v>102788</v>
      </c>
      <c s="5" r="D10" t="n">
        <v>243525</v>
      </c>
      <c s="5" r="E10" t="n">
        <v>293389</v>
      </c>
    </row>
    <row spans="1:5" r="11">
      <c s="4" r="A11" t="s">
        <v>93</v>
      </c>
      <c s="5" r="B11" t="n">
        <v>90887</v>
      </c>
      <c s="5" r="C11" t="n">
        <v>192290</v>
      </c>
      <c s="5" r="D11" t="n">
        <v>443480</v>
      </c>
      <c s="5" r="E11" t="n">
        <v>540061</v>
      </c>
    </row>
    <row spans="1:5" r="12">
      <c s="4" r="A12" t="s">
        <v>543</v>
      </c>
      <c s="5" r="B12" t="n">
        <v>-27</v>
      </c>
      <c s="5" r="C12" t="n">
        <v>-11</v>
      </c>
      <c s="5" r="D12" t="n">
        <v>-118</v>
      </c>
      <c s="5" r="E12" t="n">
        <v>2775</v>
      </c>
    </row>
    <row spans="1:5" r="13">
      <c s="4" r="A13" t="s">
        <v>92</v>
      </c>
      <c s="5" r="D13" t="n">
        <v>-77</v>
      </c>
      <c s="5" r="E13" t="n">
        <v>2805</v>
      </c>
    </row>
    <row spans="1:5" r="14">
      <c s="4" r="A14" t="s">
        <v>95</v>
      </c>
      <c s="5" r="B14" t="n">
        <v>-27</v>
      </c>
      <c s="5" r="C14" t="n">
        <v>-11</v>
      </c>
      <c s="5" r="D14" t="n">
        <v>-41</v>
      </c>
      <c s="5" r="E14" t="n">
        <v>-30</v>
      </c>
    </row>
    <row spans="1:5" r="15">
      <c s="4" r="A15" t="s">
        <v>96</v>
      </c>
      <c s="5" r="B15" t="n">
        <v>90860</v>
      </c>
      <c s="5" r="C15" t="n">
        <v>192279</v>
      </c>
      <c s="5" r="D15" t="n">
        <v>443439</v>
      </c>
      <c s="5" r="E15" t="n">
        <v>540031</v>
      </c>
    </row>
    <row spans="1:5" r="16">
      <c s="4" r="A16" t="s">
        <v>544</v>
      </c>
    </row>
    <row spans="1:5" r="17">
      <c s="3" r="A17" t="s">
        <v>540</v>
      </c>
    </row>
    <row spans="1:5" r="18">
      <c s="4" r="A18" t="s">
        <v>508</v>
      </c>
      <c s="5" r="B18" t="n">
        <v>-19</v>
      </c>
      <c s="5" r="C18" t="n">
        <v>-41</v>
      </c>
      <c s="5" r="D18" t="n">
        <v>-59</v>
      </c>
      <c s="5" r="E18" t="n">
        <v>-112</v>
      </c>
    </row>
    <row spans="1:5" r="19">
      <c s="4" r="A19" t="s">
        <v>541</v>
      </c>
      <c s="5" r="B19" t="n">
        <v>-1026</v>
      </c>
      <c s="5" r="C19" t="n">
        <v>-1084</v>
      </c>
      <c s="5" r="D19" t="n">
        <v>-3092</v>
      </c>
      <c s="5" r="E19" t="n">
        <v>-3326</v>
      </c>
    </row>
    <row spans="1:5" r="20">
      <c s="4" r="A20" t="s">
        <v>85</v>
      </c>
      <c s="5" r="B20" t="n">
        <v>1007</v>
      </c>
      <c s="5" r="C20" t="n">
        <v>1043</v>
      </c>
      <c s="5" r="D20" t="n">
        <v>3033</v>
      </c>
      <c s="5" r="E20" t="n">
        <v>3214</v>
      </c>
    </row>
    <row spans="1:5" r="21">
      <c s="4" r="A21" t="s">
        <v>542</v>
      </c>
      <c s="5" r="B21" t="n">
        <v>-1007</v>
      </c>
      <c s="5" r="C21" t="n">
        <v>-1043</v>
      </c>
      <c s="5" r="D21" t="n">
        <v>-3033</v>
      </c>
      <c s="5" r="E21" t="n">
        <v>-3214</v>
      </c>
    </row>
    <row spans="1:5" r="22">
      <c s="4" r="A22" t="s">
        <v>545</v>
      </c>
      <c s="5" r="B22" t="n">
        <v>-105366</v>
      </c>
      <c s="5" r="C22" t="n">
        <v>-197566</v>
      </c>
      <c s="5" r="D22" t="n">
        <v>-467300</v>
      </c>
      <c s="5" r="E22" t="n">
        <v>-557741</v>
      </c>
    </row>
    <row spans="1:5" r="23">
      <c s="4" r="A23" t="s">
        <v>91</v>
      </c>
      <c s="5" r="B23" t="n">
        <v>-105366</v>
      </c>
      <c s="5" r="C23" t="n">
        <v>-197566</v>
      </c>
      <c s="5" r="D23" t="n">
        <v>-467300</v>
      </c>
      <c s="5" r="E23" t="n">
        <v>-557741</v>
      </c>
    </row>
    <row spans="1:5" r="24">
      <c s="4" r="A24" t="s">
        <v>93</v>
      </c>
      <c s="5" r="B24" t="n">
        <v>-105366</v>
      </c>
      <c s="5" r="C24" t="n">
        <v>-197566</v>
      </c>
      <c s="5" r="D24" t="n">
        <v>-467300</v>
      </c>
      <c s="5" r="E24" t="n">
        <v>-557741</v>
      </c>
    </row>
    <row spans="1:5" r="25">
      <c s="4" r="A25" t="s">
        <v>96</v>
      </c>
      <c s="5" r="B25" t="n">
        <v>-105366</v>
      </c>
      <c s="5" r="C25" t="n">
        <v>-197566</v>
      </c>
      <c s="5" r="D25" t="n">
        <v>-467300</v>
      </c>
      <c s="5" r="E25" t="n">
        <v>-557741</v>
      </c>
    </row>
    <row spans="1:5" r="26">
      <c s="4" r="A26" t="s">
        <v>546</v>
      </c>
    </row>
    <row spans="1:5" r="27">
      <c s="3" r="A27" t="s">
        <v>540</v>
      </c>
    </row>
    <row spans="1:5" r="28">
      <c s="4" r="A28" t="s">
        <v>541</v>
      </c>
      <c s="5" r="B28" t="n">
        <v>3072</v>
      </c>
      <c s="5" r="C28" t="n">
        <v>4457</v>
      </c>
      <c s="5" r="D28" t="n">
        <v>9152</v>
      </c>
      <c s="5" r="E28" t="n">
        <v>12650</v>
      </c>
    </row>
    <row spans="1:5" r="29">
      <c s="4" r="A29" t="s">
        <v>85</v>
      </c>
      <c s="5" r="B29" t="n">
        <v>-3072</v>
      </c>
      <c s="5" r="C29" t="n">
        <v>-4457</v>
      </c>
      <c s="5" r="D29" t="n">
        <v>-9152</v>
      </c>
      <c s="5" r="E29" t="n">
        <v>-12650</v>
      </c>
    </row>
    <row spans="1:5" r="30">
      <c s="4" r="A30" t="s">
        <v>542</v>
      </c>
      <c s="5" r="B30" t="n">
        <v>-103</v>
      </c>
      <c s="5" r="C30" t="n">
        <v>25</v>
      </c>
      <c s="5" r="D30" t="n">
        <v>-100</v>
      </c>
      <c s="5" r="E30" t="n">
        <v>42</v>
      </c>
    </row>
    <row spans="1:5" r="31">
      <c s="4" r="A31" t="s">
        <v>88</v>
      </c>
      <c s="5" r="B31" t="n">
        <v>-40</v>
      </c>
      <c s="5" r="C31" t="n">
        <v>-2</v>
      </c>
      <c s="5" r="D31" t="n">
        <v>-59</v>
      </c>
      <c s="5" r="E31" t="n">
        <v>13</v>
      </c>
    </row>
    <row spans="1:5" r="32">
      <c s="4" r="A32" t="s">
        <v>545</v>
      </c>
      <c s="5" r="B32" t="n">
        <v>92401</v>
      </c>
      <c s="5" r="C32" t="n">
        <v>194849</v>
      </c>
      <c s="5" r="D32" t="n">
        <v>448894</v>
      </c>
      <c s="5" r="E32" t="n">
        <v>547685</v>
      </c>
    </row>
    <row spans="1:5" r="33">
      <c s="4" r="A33" t="s">
        <v>91</v>
      </c>
      <c s="5" r="B33" t="n">
        <v>89186</v>
      </c>
      <c s="5" r="C33" t="n">
        <v>190415</v>
      </c>
      <c s="5" r="D33" t="n">
        <v>439583</v>
      </c>
      <c s="5" r="E33" t="n">
        <v>535090</v>
      </c>
    </row>
    <row spans="1:5" r="34">
      <c s="4" r="A34" t="s">
        <v>92</v>
      </c>
      <c s="5" r="B34" t="n">
        <v>-1674</v>
      </c>
      <c s="5" r="C34" t="n">
        <v>-1864</v>
      </c>
      <c s="5" r="D34" t="n">
        <v>-3856</v>
      </c>
      <c s="5" r="E34" t="n">
        <v>-4941</v>
      </c>
    </row>
    <row spans="1:5" r="35">
      <c s="4" r="A35" t="s">
        <v>93</v>
      </c>
      <c s="5" r="B35" t="n">
        <v>90860</v>
      </c>
      <c s="5" r="C35" t="n">
        <v>192279</v>
      </c>
      <c s="5" r="D35" t="n">
        <v>443439</v>
      </c>
      <c s="5" r="E35" t="n">
        <v>540031</v>
      </c>
    </row>
    <row spans="1:5" r="36">
      <c s="4" r="A36" t="s">
        <v>96</v>
      </c>
      <c s="5" r="B36" t="n">
        <v>90860</v>
      </c>
      <c s="5" r="C36" t="n">
        <v>192279</v>
      </c>
      <c s="5" r="D36" t="n">
        <v>443439</v>
      </c>
      <c s="5" r="E36" t="n">
        <v>540031</v>
      </c>
    </row>
    <row spans="1:5" r="37">
      <c s="4" r="A37" t="s">
        <v>547</v>
      </c>
    </row>
    <row spans="1:5" r="38">
      <c s="3" r="A38" t="s">
        <v>540</v>
      </c>
    </row>
    <row spans="1:5" r="39">
      <c s="4" r="A39" t="s">
        <v>508</v>
      </c>
      <c s="5" r="B39" t="n">
        <v>543834</v>
      </c>
      <c s="5" r="C39" t="n">
        <v>860869</v>
      </c>
      <c s="5" r="D39" t="n">
        <v>2270839</v>
      </c>
      <c s="5" r="E39" t="n">
        <v>2444460</v>
      </c>
    </row>
    <row spans="1:5" r="40">
      <c s="4" r="A40" t="s">
        <v>541</v>
      </c>
      <c s="5" r="B40" t="n">
        <v>423408</v>
      </c>
      <c s="5" r="C40" t="n">
        <v>590021</v>
      </c>
      <c s="5" r="D40" t="n">
        <v>1600530</v>
      </c>
      <c s="5" r="E40" t="n">
        <v>1668298</v>
      </c>
    </row>
    <row spans="1:5" r="41">
      <c s="4" r="A41" t="s">
        <v>85</v>
      </c>
      <c s="5" r="B41" t="n">
        <v>120426</v>
      </c>
      <c s="5" r="C41" t="n">
        <v>270848</v>
      </c>
      <c s="5" r="D41" t="n">
        <v>670309</v>
      </c>
      <c s="5" r="E41" t="n">
        <v>776162</v>
      </c>
    </row>
    <row spans="1:5" r="42">
      <c s="4" r="A42" t="s">
        <v>542</v>
      </c>
      <c s="5" r="B42" t="n">
        <v>1565</v>
      </c>
      <c s="5" r="C42" t="n">
        <v>24646</v>
      </c>
      <c s="5" r="D42" t="n">
        <v>6224</v>
      </c>
      <c s="5" r="E42" t="n">
        <v>47562</v>
      </c>
    </row>
    <row spans="1:5" r="43">
      <c s="4" r="A43" t="s">
        <v>88</v>
      </c>
      <c s="5" r="B43" t="n">
        <v>-4638</v>
      </c>
      <c s="5" r="C43" t="n">
        <v>-1084</v>
      </c>
      <c s="5" r="D43" t="n">
        <v>-4741</v>
      </c>
      <c s="5" r="E43" t="n">
        <v>-3023</v>
      </c>
    </row>
    <row spans="1:5" r="44">
      <c s="4" r="A44" t="s">
        <v>545</v>
      </c>
      <c s="5" r="B44" t="n">
        <v>12965</v>
      </c>
      <c s="5" r="C44" t="n">
        <v>2717</v>
      </c>
      <c s="5" r="D44" t="n">
        <v>18406</v>
      </c>
      <c s="5" r="E44" t="n">
        <v>10056</v>
      </c>
    </row>
    <row spans="1:5" r="45">
      <c s="4" r="A45" t="s">
        <v>91</v>
      </c>
      <c s="5" r="B45" t="n">
        <v>130318</v>
      </c>
      <c s="5" r="C45" t="n">
        <v>297127</v>
      </c>
      <c s="5" r="D45" t="n">
        <v>690198</v>
      </c>
      <c s="5" r="E45" t="n">
        <v>830757</v>
      </c>
    </row>
    <row spans="1:5" r="46">
      <c s="4" r="A46" t="s">
        <v>92</v>
      </c>
      <c s="5" r="B46" t="n">
        <v>38878</v>
      </c>
      <c s="5" r="C46" t="n">
        <v>103367</v>
      </c>
      <c s="5" r="D46" t="n">
        <v>243844</v>
      </c>
      <c s="5" r="E46" t="n">
        <v>285415</v>
      </c>
    </row>
    <row spans="1:5" r="47">
      <c s="4" r="A47" t="s">
        <v>93</v>
      </c>
      <c s="5" r="B47" t="n">
        <v>91440</v>
      </c>
      <c s="5" r="C47" t="n">
        <v>193760</v>
      </c>
      <c s="5" r="D47" t="n">
        <v>446354</v>
      </c>
      <c s="5" r="E47" t="n">
        <v>545342</v>
      </c>
    </row>
    <row spans="1:5" r="48">
      <c s="4" r="A48" t="s">
        <v>96</v>
      </c>
      <c s="5" r="B48" t="n">
        <v>91440</v>
      </c>
      <c s="5" r="C48" t="n">
        <v>193760</v>
      </c>
      <c s="5" r="D48" t="n">
        <v>446354</v>
      </c>
      <c s="5" r="E48" t="n">
        <v>545342</v>
      </c>
    </row>
    <row spans="1:5" r="49">
      <c s="4" r="A49" t="s">
        <v>548</v>
      </c>
    </row>
    <row spans="1:5" r="50">
      <c s="3" r="A50" t="s">
        <v>540</v>
      </c>
    </row>
    <row spans="1:5" r="51">
      <c s="4" r="A51" t="s">
        <v>508</v>
      </c>
      <c s="5" r="B51" t="n">
        <v>115879</v>
      </c>
      <c s="5" r="C51" t="n">
        <v>91259</v>
      </c>
      <c s="5" r="D51" t="n">
        <v>328551</v>
      </c>
      <c s="5" r="E51" t="n">
        <v>290321</v>
      </c>
    </row>
    <row spans="1:5" r="52">
      <c s="4" r="A52" t="s">
        <v>541</v>
      </c>
      <c s="5" r="B52" t="n">
        <v>101460</v>
      </c>
      <c s="5" r="C52" t="n">
        <v>86781</v>
      </c>
      <c s="5" r="D52" t="n">
        <v>300970</v>
      </c>
      <c s="5" r="E52" t="n">
        <v>265762</v>
      </c>
    </row>
    <row spans="1:5" r="53">
      <c s="4" r="A53" t="s">
        <v>85</v>
      </c>
      <c s="5" r="B53" t="n">
        <v>14419</v>
      </c>
      <c s="5" r="C53" t="n">
        <v>4478</v>
      </c>
      <c s="5" r="D53" t="n">
        <v>27581</v>
      </c>
      <c s="5" r="E53" t="n">
        <v>24559</v>
      </c>
    </row>
    <row spans="1:5" r="54">
      <c s="4" r="A54" t="s">
        <v>542</v>
      </c>
      <c s="5" r="B54" t="n">
        <v>866</v>
      </c>
      <c s="5" r="C54" t="n">
        <v>973</v>
      </c>
      <c s="5" r="D54" t="n">
        <v>1433</v>
      </c>
      <c s="5" r="E54" t="n">
        <v>2129</v>
      </c>
    </row>
    <row spans="1:5" r="55">
      <c s="4" r="A55" t="s">
        <v>88</v>
      </c>
      <c s="5" r="B55" t="n">
        <v>-1580</v>
      </c>
      <c s="5" r="C55" t="n">
        <v>-349</v>
      </c>
      <c s="5" r="D55" t="n">
        <v>-4490</v>
      </c>
      <c s="5" r="E55" t="n">
        <v>-1344</v>
      </c>
    </row>
    <row spans="1:5" r="56">
      <c s="4" r="A56" t="s">
        <v>91</v>
      </c>
      <c s="5" r="B56" t="n">
        <v>13705</v>
      </c>
      <c s="5" r="C56" t="n">
        <v>5102</v>
      </c>
      <c s="5" r="D56" t="n">
        <v>24524</v>
      </c>
      <c s="5" r="E56" t="n">
        <v>25344</v>
      </c>
    </row>
    <row spans="1:5" r="57">
      <c s="4" r="A57" t="s">
        <v>92</v>
      </c>
      <c s="5" r="B57" t="n">
        <v>-248</v>
      </c>
      <c s="5" r="C57" t="n">
        <v>1285</v>
      </c>
      <c s="5" r="D57" t="n">
        <v>3537</v>
      </c>
      <c s="5" r="E57" t="n">
        <v>12915</v>
      </c>
    </row>
    <row spans="1:5" r="58">
      <c s="4" r="A58" t="s">
        <v>93</v>
      </c>
      <c s="5" r="B58" t="n">
        <v>13953</v>
      </c>
      <c s="5" r="C58" t="n">
        <v>3817</v>
      </c>
      <c s="5" r="D58" t="n">
        <v>20987</v>
      </c>
      <c s="5" r="E58" t="n">
        <v>12429</v>
      </c>
    </row>
    <row spans="1:5" r="59">
      <c s="4" r="A59" t="s">
        <v>543</v>
      </c>
      <c s="5" r="B59" t="n">
        <v>-27</v>
      </c>
      <c s="5" r="C59" t="n">
        <v>-11</v>
      </c>
      <c s="5" r="D59" t="n">
        <v>-118</v>
      </c>
      <c s="5" r="E59" t="n">
        <v>2775</v>
      </c>
    </row>
    <row spans="1:5" r="60">
      <c s="4" r="A60" t="s">
        <v>92</v>
      </c>
      <c s="5" r="D60" t="n">
        <v>-77</v>
      </c>
      <c s="5" r="E60" t="n">
        <v>2805</v>
      </c>
    </row>
    <row spans="1:5" r="61">
      <c s="4" r="A61" t="s">
        <v>95</v>
      </c>
      <c s="5" r="B61" t="n">
        <v>-27</v>
      </c>
      <c s="5" r="C61" t="n">
        <v>-11</v>
      </c>
      <c s="5" r="D61" t="n">
        <v>-41</v>
      </c>
      <c s="5" r="E61" t="n">
        <v>-30</v>
      </c>
    </row>
    <row spans="1:5" r="62">
      <c s="4" r="A62" t="s">
        <v>96</v>
      </c>
      <c s="7" r="B62" t="n">
        <v>13926</v>
      </c>
      <c s="7" r="C62" t="n">
        <v>3806</v>
      </c>
      <c s="7" r="D62" t="n">
        <v>20946</v>
      </c>
      <c s="7" r="E62" t="n">
        <v>123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9</v>
      </c>
      <c s="2" r="B1" t="s">
        <v>72</v>
      </c>
      <c s="2" r="D1" t="s">
        <v>1</v>
      </c>
    </row>
    <row spans="1:5" r="2">
      <c s="2" r="B2" t="s">
        <v>2</v>
      </c>
      <c s="2" r="C2" t="s">
        <v>27</v>
      </c>
      <c s="2" r="D2" t="s">
        <v>2</v>
      </c>
      <c s="2" r="E2" t="s">
        <v>27</v>
      </c>
    </row>
    <row spans="1:5" r="3">
      <c s="3" r="A3" t="s">
        <v>106</v>
      </c>
    </row>
    <row spans="1:5" r="4">
      <c s="4" r="A4" t="s">
        <v>107</v>
      </c>
      <c s="7" r="B4" t="n">
        <v>90860</v>
      </c>
      <c s="7" r="C4" t="n">
        <v>192279</v>
      </c>
      <c s="7" r="D4" t="n">
        <v>443439</v>
      </c>
      <c s="7" r="E4" t="n">
        <v>540031</v>
      </c>
    </row>
    <row spans="1:5" r="5">
      <c s="3" r="A5" t="s">
        <v>550</v>
      </c>
    </row>
    <row spans="1:5" r="6">
      <c s="4" r="A6" t="s">
        <v>551</v>
      </c>
      <c s="5" r="B6" t="n">
        <v>-3307</v>
      </c>
      <c s="5" r="C6" t="n">
        <v>13728</v>
      </c>
      <c s="5" r="D6" t="n">
        <v>-46754</v>
      </c>
      <c s="5" r="E6" t="n">
        <v>7215</v>
      </c>
    </row>
    <row spans="1:5" r="7">
      <c s="4" r="A7" t="s">
        <v>552</v>
      </c>
      <c s="5" r="C7" t="n">
        <v>-14853</v>
      </c>
      <c s="5" r="E7" t="n">
        <v>-27737</v>
      </c>
    </row>
    <row spans="1:5" r="8">
      <c s="4" r="A8" t="s">
        <v>553</v>
      </c>
      <c s="5" r="B8" t="n">
        <v>197</v>
      </c>
      <c s="5" r="C8" t="n">
        <v>145</v>
      </c>
      <c s="5" r="D8" t="n">
        <v>590</v>
      </c>
      <c s="5" r="E8" t="n">
        <v>437</v>
      </c>
    </row>
    <row spans="1:5" r="9">
      <c s="4" r="A9" t="s">
        <v>112</v>
      </c>
      <c s="5" r="B9" t="n">
        <v>-3110</v>
      </c>
      <c s="5" r="C9" t="n">
        <v>-980</v>
      </c>
      <c s="5" r="D9" t="n">
        <v>-46164</v>
      </c>
      <c s="5" r="E9" t="n">
        <v>-20085</v>
      </c>
    </row>
    <row spans="1:5" r="10">
      <c s="4" r="A10" t="s">
        <v>113</v>
      </c>
      <c s="5" r="B10" t="n">
        <v>87750</v>
      </c>
      <c s="5" r="C10" t="n">
        <v>191299</v>
      </c>
      <c s="5" r="D10" t="n">
        <v>397275</v>
      </c>
      <c s="5" r="E10" t="n">
        <v>519946</v>
      </c>
    </row>
    <row spans="1:5" r="11">
      <c s="4" r="A11" t="s">
        <v>554</v>
      </c>
    </row>
    <row spans="1:5" r="12">
      <c s="3" r="A12" t="s">
        <v>106</v>
      </c>
    </row>
    <row spans="1:5" r="13">
      <c s="4" r="A13" t="s">
        <v>107</v>
      </c>
      <c s="5" r="B13" t="n">
        <v>90860</v>
      </c>
      <c s="5" r="C13" t="n">
        <v>192279</v>
      </c>
      <c s="5" r="D13" t="n">
        <v>443439</v>
      </c>
      <c s="5" r="E13" t="n">
        <v>540031</v>
      </c>
    </row>
    <row spans="1:5" r="14">
      <c s="3" r="A14" t="s">
        <v>550</v>
      </c>
    </row>
    <row spans="1:5" r="15">
      <c s="4" r="A15" t="s">
        <v>553</v>
      </c>
      <c s="5" r="B15" t="n">
        <v>82</v>
      </c>
      <c s="5" r="C15" t="n">
        <v>81</v>
      </c>
      <c s="5" r="D15" t="n">
        <v>246</v>
      </c>
      <c s="5" r="E15" t="n">
        <v>244</v>
      </c>
    </row>
    <row spans="1:5" r="16">
      <c s="4" r="A16" t="s">
        <v>112</v>
      </c>
      <c s="5" r="B16" t="n">
        <v>82</v>
      </c>
      <c s="5" r="C16" t="n">
        <v>81</v>
      </c>
      <c s="5" r="D16" t="n">
        <v>246</v>
      </c>
      <c s="5" r="E16" t="n">
        <v>244</v>
      </c>
    </row>
    <row spans="1:5" r="17">
      <c s="4" r="A17" t="s">
        <v>113</v>
      </c>
      <c s="5" r="B17" t="n">
        <v>90942</v>
      </c>
      <c s="5" r="C17" t="n">
        <v>192360</v>
      </c>
      <c s="5" r="D17" t="n">
        <v>443685</v>
      </c>
      <c s="5" r="E17" t="n">
        <v>540275</v>
      </c>
    </row>
    <row spans="1:5" r="18">
      <c s="4" r="A18" t="s">
        <v>555</v>
      </c>
    </row>
    <row spans="1:5" r="19">
      <c s="3" r="A19" t="s">
        <v>106</v>
      </c>
    </row>
    <row spans="1:5" r="20">
      <c s="4" r="A20" t="s">
        <v>107</v>
      </c>
      <c s="5" r="B20" t="n">
        <v>91440</v>
      </c>
      <c s="5" r="C20" t="n">
        <v>193760</v>
      </c>
      <c s="5" r="D20" t="n">
        <v>446354</v>
      </c>
      <c s="5" r="E20" t="n">
        <v>545342</v>
      </c>
    </row>
    <row spans="1:5" r="21">
      <c s="3" r="A21" t="s">
        <v>550</v>
      </c>
    </row>
    <row spans="1:5" r="22">
      <c s="4" r="A22" t="s">
        <v>551</v>
      </c>
      <c s="5" r="B22" t="n">
        <v>-3307</v>
      </c>
      <c s="5" r="C22" t="n">
        <v>13728</v>
      </c>
      <c s="5" r="D22" t="n">
        <v>-46754</v>
      </c>
      <c s="5" r="E22" t="n">
        <v>7215</v>
      </c>
    </row>
    <row spans="1:5" r="23">
      <c s="4" r="A23" t="s">
        <v>552</v>
      </c>
      <c s="5" r="C23" t="n">
        <v>-14853</v>
      </c>
      <c s="5" r="E23" t="n">
        <v>-27737</v>
      </c>
    </row>
    <row spans="1:5" r="24">
      <c s="4" r="A24" t="s">
        <v>553</v>
      </c>
      <c s="5" r="B24" t="n">
        <v>115</v>
      </c>
      <c s="5" r="C24" t="n">
        <v>64</v>
      </c>
      <c s="5" r="D24" t="n">
        <v>344</v>
      </c>
      <c s="5" r="E24" t="n">
        <v>193</v>
      </c>
    </row>
    <row spans="1:5" r="25">
      <c s="4" r="A25" t="s">
        <v>112</v>
      </c>
      <c s="5" r="B25" t="n">
        <v>-3192</v>
      </c>
      <c s="5" r="C25" t="n">
        <v>-1061</v>
      </c>
      <c s="5" r="D25" t="n">
        <v>-46410</v>
      </c>
      <c s="5" r="E25" t="n">
        <v>-20329</v>
      </c>
    </row>
    <row spans="1:5" r="26">
      <c s="4" r="A26" t="s">
        <v>113</v>
      </c>
      <c s="5" r="B26" t="n">
        <v>88248</v>
      </c>
      <c s="5" r="C26" t="n">
        <v>192699</v>
      </c>
      <c s="5" r="D26" t="n">
        <v>399944</v>
      </c>
      <c s="5" r="E26" t="n">
        <v>525013</v>
      </c>
    </row>
    <row spans="1:5" r="27">
      <c s="4" r="A27" t="s">
        <v>556</v>
      </c>
    </row>
    <row spans="1:5" r="28">
      <c s="3" r="A28" t="s">
        <v>106</v>
      </c>
    </row>
    <row spans="1:5" r="29">
      <c s="4" r="A29" t="s">
        <v>107</v>
      </c>
      <c s="5" r="B29" t="n">
        <v>13926</v>
      </c>
      <c s="5" r="C29" t="n">
        <v>3806</v>
      </c>
      <c s="5" r="D29" t="n">
        <v>20946</v>
      </c>
      <c s="5" r="E29" t="n">
        <v>12399</v>
      </c>
    </row>
    <row spans="1:5" r="30">
      <c s="3" r="A30" t="s">
        <v>550</v>
      </c>
    </row>
    <row spans="1:5" r="31">
      <c s="4" r="A31" t="s">
        <v>113</v>
      </c>
      <c s="5" r="B31" t="n">
        <v>13926</v>
      </c>
      <c s="5" r="C31" t="n">
        <v>3806</v>
      </c>
      <c s="5" r="D31" t="n">
        <v>20946</v>
      </c>
      <c s="5" r="E31" t="n">
        <v>12399</v>
      </c>
    </row>
    <row spans="1:5" r="32">
      <c s="4" r="A32" t="s">
        <v>544</v>
      </c>
    </row>
    <row spans="1:5" r="33">
      <c s="3" r="A33" t="s">
        <v>106</v>
      </c>
    </row>
    <row spans="1:5" r="34">
      <c s="4" r="A34" t="s">
        <v>107</v>
      </c>
      <c s="5" r="B34" t="n">
        <v>-105366</v>
      </c>
      <c s="5" r="C34" t="n">
        <v>-197566</v>
      </c>
      <c s="5" r="D34" t="n">
        <v>-467300</v>
      </c>
      <c s="5" r="E34" t="n">
        <v>-557741</v>
      </c>
    </row>
    <row spans="1:5" r="35">
      <c s="3" r="A35" t="s">
        <v>550</v>
      </c>
    </row>
    <row spans="1:5" r="36">
      <c s="4" r="A36" t="s">
        <v>113</v>
      </c>
      <c s="7" r="B36" t="n">
        <v>-105366</v>
      </c>
      <c s="7" r="C36" t="n">
        <v>-197566</v>
      </c>
      <c s="7" r="D36" t="n">
        <v>-467300</v>
      </c>
      <c s="7" r="E36" t="n">
        <v>-5577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57</v>
      </c>
      <c s="2" r="B1" t="s">
        <v>2</v>
      </c>
      <c s="2" r="C1" t="s">
        <v>25</v>
      </c>
      <c s="2" r="D1" t="s">
        <v>26</v>
      </c>
      <c s="2" r="E1" t="s">
        <v>27</v>
      </c>
      <c s="2" r="F1" t="s">
        <v>28</v>
      </c>
    </row>
    <row spans="1:6" r="2">
      <c s="3" r="A2" t="s">
        <v>29</v>
      </c>
    </row>
    <row spans="1:6" r="3">
      <c s="4" r="A3" t="s">
        <v>30</v>
      </c>
      <c s="7" r="B3" t="n">
        <v>770918</v>
      </c>
      <c s="7" r="D3" t="n">
        <v>360909</v>
      </c>
      <c s="7" r="E3" t="n">
        <v>549928</v>
      </c>
      <c s="7" r="F3" t="n">
        <v>447868</v>
      </c>
    </row>
    <row spans="1:6" r="4">
      <c s="4" r="A4" t="s">
        <v>558</v>
      </c>
      <c s="5" r="B4" t="n">
        <v>490224</v>
      </c>
      <c s="5" r="D4" t="n">
        <v>705214</v>
      </c>
    </row>
    <row spans="1:6" r="5">
      <c s="4" r="A5" t="s">
        <v>32</v>
      </c>
      <c s="5" r="B5" t="n">
        <v>128217</v>
      </c>
      <c s="5" r="D5" t="n">
        <v>106241</v>
      </c>
    </row>
    <row spans="1:6" r="6">
      <c s="4" r="A6" t="s">
        <v>33</v>
      </c>
      <c s="5" r="B6" t="n">
        <v>9183</v>
      </c>
      <c s="5" r="D6" t="n">
        <v>16519</v>
      </c>
    </row>
    <row spans="1:6" r="7">
      <c s="4" r="A7" t="s">
        <v>34</v>
      </c>
      <c s="5" r="B7" t="n">
        <v>95327</v>
      </c>
      <c s="5" r="D7" t="n">
        <v>80912</v>
      </c>
    </row>
    <row spans="1:6" r="8">
      <c s="4" r="A8" t="s">
        <v>35</v>
      </c>
      <c s="5" r="B8" t="n">
        <v>7822</v>
      </c>
      <c s="5" r="D8" t="n">
        <v>7206</v>
      </c>
    </row>
    <row spans="1:6" r="9">
      <c s="4" r="A9" t="s">
        <v>36</v>
      </c>
      <c s="5" r="B9" t="n">
        <v>1501691</v>
      </c>
      <c s="5" r="D9" t="n">
        <v>1277001</v>
      </c>
    </row>
    <row spans="1:6" r="10">
      <c s="4" r="A10" t="s">
        <v>37</v>
      </c>
      <c s="5" r="B10" t="n">
        <v>159976</v>
      </c>
      <c s="5" r="D10" t="n">
        <v>236644</v>
      </c>
    </row>
    <row spans="1:6" r="11">
      <c s="4" r="A11" t="s">
        <v>38</v>
      </c>
      <c s="5" r="B11" t="n">
        <v>5630311</v>
      </c>
      <c s="5" r="D11" t="n">
        <v>5188544</v>
      </c>
    </row>
    <row spans="1:6" r="12">
      <c s="4" r="A12" t="s">
        <v>39</v>
      </c>
      <c s="5" r="B12" t="n">
        <v>43839</v>
      </c>
      <c s="5" r="D12" t="n">
        <v>18809</v>
      </c>
    </row>
    <row spans="1:6" r="13">
      <c s="4" r="A13" t="s">
        <v>40</v>
      </c>
      <c s="5" r="B13" t="n">
        <v>7335817</v>
      </c>
      <c s="5" r="D13" t="n">
        <v>6720998</v>
      </c>
    </row>
    <row spans="1:6" r="14">
      <c s="3" r="A14" t="s">
        <v>41</v>
      </c>
    </row>
    <row spans="1:6" r="15">
      <c s="4" r="A15" t="s">
        <v>559</v>
      </c>
      <c s="5" r="B15" t="n">
        <v>39157</v>
      </c>
      <c s="5" r="D15" t="n">
        <v>39635</v>
      </c>
    </row>
    <row spans="1:6" r="16">
      <c s="4" r="A16" t="s">
        <v>43</v>
      </c>
      <c s="5" r="B16" t="n">
        <v>128670</v>
      </c>
      <c s="5" r="D16" t="n">
        <v>182031</v>
      </c>
    </row>
    <row spans="1:6" r="17">
      <c s="4" r="A17" t="s">
        <v>44</v>
      </c>
      <c s="5" r="B17" t="n">
        <v>175282</v>
      </c>
      <c s="5" r="D17" t="n">
        <v>282278</v>
      </c>
    </row>
    <row spans="1:6" r="18">
      <c s="4" r="A18" t="s">
        <v>45</v>
      </c>
      <c s="5" r="B18" t="n">
        <v>3394</v>
      </c>
      <c s="5" r="D18" t="n">
        <v>3217</v>
      </c>
    </row>
    <row spans="1:6" r="19">
      <c s="4" r="A19" t="s">
        <v>46</v>
      </c>
      <c s="5" r="B19" t="n">
        <v>346503</v>
      </c>
      <c s="5" r="D19" t="n">
        <v>507161</v>
      </c>
    </row>
    <row spans="1:6" r="20">
      <c s="3" r="A20" t="s">
        <v>47</v>
      </c>
    </row>
    <row spans="1:6" r="21">
      <c s="4" r="A21" t="s">
        <v>427</v>
      </c>
      <c s="5" r="B21" t="n">
        <v>532388</v>
      </c>
      <c s="5" r="D21" t="n">
        <v>39502</v>
      </c>
    </row>
    <row spans="1:6" r="22">
      <c s="4" r="A22" t="s">
        <v>33</v>
      </c>
      <c s="5" r="B22" t="n">
        <v>1325920</v>
      </c>
      <c s="5" r="D22" t="n">
        <v>1215259</v>
      </c>
    </row>
    <row spans="1:6" r="23">
      <c s="4" r="A23" t="s">
        <v>49</v>
      </c>
      <c s="5" r="B23" t="n">
        <v>105069</v>
      </c>
      <c s="5" r="D23" t="n">
        <v>64110</v>
      </c>
    </row>
    <row spans="1:6" r="24">
      <c s="4" r="A24" t="s">
        <v>50</v>
      </c>
      <c s="5" r="B24" t="n">
        <v>4428</v>
      </c>
      <c s="5" r="D24" t="n">
        <v>3989</v>
      </c>
    </row>
    <row spans="1:6" r="25">
      <c s="4" r="A25" t="s">
        <v>51</v>
      </c>
      <c s="5" r="B25" t="n">
        <v>1967805</v>
      </c>
      <c s="5" r="D25" t="n">
        <v>1322860</v>
      </c>
    </row>
    <row spans="1:6" r="26">
      <c s="3" r="A26" t="s">
        <v>52</v>
      </c>
    </row>
    <row spans="1:6" r="27">
      <c s="4" r="A27" t="s">
        <v>560</v>
      </c>
      <c s="7" r="B27" t="n">
        <v>11086</v>
      </c>
      <c s="7" r="D27" t="n">
        <v>11051</v>
      </c>
    </row>
    <row spans="1:6" r="28">
      <c s="4" r="A28" t="s">
        <v>561</v>
      </c>
    </row>
    <row spans="1:6" r="29">
      <c s="4" r="A29" t="s">
        <v>55</v>
      </c>
      <c s="7" r="B29" t="n">
        <v>409159</v>
      </c>
      <c s="7" r="D29" t="n">
        <v>383972</v>
      </c>
    </row>
    <row spans="1:6" r="30">
      <c s="4" r="A30" t="s">
        <v>56</v>
      </c>
      <c s="5" r="B30" t="n">
        <v>4745771</v>
      </c>
      <c s="5" r="D30" t="n">
        <v>4525797</v>
      </c>
    </row>
    <row spans="1:6" r="31">
      <c s="4" r="A31" t="s">
        <v>57</v>
      </c>
      <c s="5" r="B31" t="n">
        <v>36962</v>
      </c>
      <c s="7" r="C31" t="n">
        <v>40072</v>
      </c>
      <c s="5" r="D31" t="n">
        <v>83126</v>
      </c>
    </row>
    <row spans="1:6" r="32">
      <c s="4" r="A32" t="s">
        <v>58</v>
      </c>
      <c s="5" r="B32" t="n">
        <v>-181469</v>
      </c>
      <c s="5" r="D32" t="n">
        <v>-112969</v>
      </c>
    </row>
    <row spans="1:6" r="33">
      <c s="4" r="A33" t="s">
        <v>59</v>
      </c>
      <c s="5" r="B33" t="n">
        <v>5021509</v>
      </c>
      <c s="5" r="D33" t="n">
        <v>4890977</v>
      </c>
    </row>
    <row spans="1:6" r="34">
      <c s="4" r="A34" t="s">
        <v>60</v>
      </c>
      <c s="5" r="B34" t="n">
        <v>7335817</v>
      </c>
      <c s="5" r="D34" t="n">
        <v>6720998</v>
      </c>
    </row>
    <row spans="1:6" r="35">
      <c s="4" r="A35" t="s">
        <v>544</v>
      </c>
    </row>
    <row spans="1:6" r="36">
      <c s="3" r="A36" t="s">
        <v>29</v>
      </c>
    </row>
    <row spans="1:6" r="37">
      <c s="4" r="A37" t="s">
        <v>30</v>
      </c>
      <c s="5" r="B37" t="n">
        <v>-458</v>
      </c>
      <c s="5" r="D37" t="n">
        <v>-3628</v>
      </c>
      <c s="5" r="E37" t="n">
        <v>5690</v>
      </c>
      <c s="5" r="F37" t="n">
        <v>1556</v>
      </c>
    </row>
    <row spans="1:6" r="38">
      <c s="4" r="A38" t="s">
        <v>558</v>
      </c>
      <c s="5" r="B38" t="n">
        <v>-2098</v>
      </c>
      <c s="5" r="D38" t="n">
        <v>-16942</v>
      </c>
    </row>
    <row spans="1:6" r="39">
      <c s="4" r="A39" t="s">
        <v>32</v>
      </c>
      <c s="5" r="B39" t="n">
        <v>643</v>
      </c>
      <c s="5" r="D39" t="n">
        <v>1770</v>
      </c>
    </row>
    <row spans="1:6" r="40">
      <c s="4" r="A40" t="s">
        <v>33</v>
      </c>
      <c s="5" r="B40" t="n">
        <v>-4146</v>
      </c>
      <c s="5" r="D40" t="n">
        <v>-8352</v>
      </c>
    </row>
    <row spans="1:6" r="41">
      <c s="4" r="A41" t="s">
        <v>34</v>
      </c>
      <c s="5" r="B41" t="n">
        <v>1725</v>
      </c>
      <c s="5" r="D41" t="n">
        <v>54</v>
      </c>
    </row>
    <row spans="1:6" r="42">
      <c s="4" r="A42" t="s">
        <v>36</v>
      </c>
      <c s="5" r="B42" t="n">
        <v>-4334</v>
      </c>
      <c s="5" r="D42" t="n">
        <v>-27098</v>
      </c>
    </row>
    <row spans="1:6" r="43">
      <c s="4" r="A43" t="s">
        <v>562</v>
      </c>
      <c s="5" r="B43" t="n">
        <v>-1665136</v>
      </c>
      <c s="5" r="D43" t="n">
        <v>-994122</v>
      </c>
    </row>
    <row spans="1:6" r="44">
      <c s="4" r="A44" t="s">
        <v>39</v>
      </c>
      <c s="5" r="B44" t="n">
        <v>-6541</v>
      </c>
      <c s="5" r="D44" t="n">
        <v>-6621</v>
      </c>
    </row>
    <row spans="1:6" r="45">
      <c s="4" r="A45" t="s">
        <v>563</v>
      </c>
      <c s="5" r="B45" t="n">
        <v>-5936074</v>
      </c>
      <c s="5" r="D45" t="n">
        <v>-5512105</v>
      </c>
    </row>
    <row spans="1:6" r="46">
      <c s="4" r="A46" t="s">
        <v>40</v>
      </c>
      <c s="5" r="B46" t="n">
        <v>-7612085</v>
      </c>
      <c s="5" r="D46" t="n">
        <v>-6539946</v>
      </c>
    </row>
    <row spans="1:6" r="47">
      <c s="3" r="A47" t="s">
        <v>41</v>
      </c>
    </row>
    <row spans="1:6" r="48">
      <c s="4" r="A48" t="s">
        <v>43</v>
      </c>
      <c s="5" r="B48" t="n">
        <v>-7</v>
      </c>
      <c s="5" r="D48" t="n">
        <v>-7</v>
      </c>
    </row>
    <row spans="1:6" r="49">
      <c s="4" r="A49" t="s">
        <v>44</v>
      </c>
      <c s="5" r="B49" t="n">
        <v>-6918</v>
      </c>
      <c s="5" r="D49" t="n">
        <v>-6138</v>
      </c>
    </row>
    <row spans="1:6" r="50">
      <c s="4" r="A50" t="s">
        <v>46</v>
      </c>
      <c s="5" r="B50" t="n">
        <v>-6925</v>
      </c>
      <c s="5" r="D50" t="n">
        <v>-6145</v>
      </c>
    </row>
    <row spans="1:6" r="51">
      <c s="3" r="A51" t="s">
        <v>47</v>
      </c>
    </row>
    <row spans="1:6" r="52">
      <c s="4" r="A52" t="s">
        <v>33</v>
      </c>
      <c s="5" r="B52" t="n">
        <v>-17880</v>
      </c>
      <c s="5" r="D52" t="n">
        <v>-14573</v>
      </c>
    </row>
    <row spans="1:6" r="53">
      <c s="4" r="A53" t="s">
        <v>562</v>
      </c>
      <c s="5" r="B53" t="n">
        <v>-1651206</v>
      </c>
      <c s="5" r="D53" t="n">
        <v>-1007123</v>
      </c>
    </row>
    <row spans="1:6" r="54">
      <c s="4" r="A54" t="s">
        <v>51</v>
      </c>
      <c s="5" r="B54" t="n">
        <v>-1669086</v>
      </c>
      <c s="5" r="D54" t="n">
        <v>-1021696</v>
      </c>
    </row>
    <row spans="1:6" r="55">
      <c s="3" r="A55" t="s">
        <v>52</v>
      </c>
    </row>
    <row spans="1:6" r="56">
      <c s="4" r="A56" t="s">
        <v>560</v>
      </c>
      <c s="5" r="B56" t="n">
        <v>-100</v>
      </c>
      <c s="5" r="D56" t="n">
        <v>-100</v>
      </c>
    </row>
    <row spans="1:6" r="57">
      <c s="4" r="A57" t="s">
        <v>55</v>
      </c>
      <c s="5" r="B57" t="n">
        <v>-45377</v>
      </c>
      <c s="5" r="D57" t="n">
        <v>-42835</v>
      </c>
    </row>
    <row spans="1:6" r="58">
      <c s="4" r="A58" t="s">
        <v>56</v>
      </c>
      <c s="5" r="B58" t="n">
        <v>-5849314</v>
      </c>
      <c s="5" r="D58" t="n">
        <v>-5381476</v>
      </c>
    </row>
    <row spans="1:6" r="59">
      <c s="4" r="A59" t="s">
        <v>57</v>
      </c>
      <c s="5" r="B59" t="n">
        <v>-41283</v>
      </c>
      <c s="5" r="D59" t="n">
        <v>-87694</v>
      </c>
    </row>
    <row spans="1:6" r="60">
      <c s="4" r="A60" t="s">
        <v>59</v>
      </c>
      <c s="5" r="B60" t="n">
        <v>-5936074</v>
      </c>
      <c s="5" r="D60" t="n">
        <v>-5512105</v>
      </c>
    </row>
    <row spans="1:6" r="61">
      <c s="4" r="A61" t="s">
        <v>60</v>
      </c>
      <c s="5" r="B61" t="n">
        <v>-7612085</v>
      </c>
      <c s="5" r="D61" t="n">
        <v>-6539946</v>
      </c>
    </row>
    <row spans="1:6" r="62">
      <c s="4" r="A62" t="s">
        <v>546</v>
      </c>
    </row>
    <row spans="1:6" r="63">
      <c s="3" r="A63" t="s">
        <v>29</v>
      </c>
    </row>
    <row spans="1:6" r="64">
      <c s="4" r="A64" t="s">
        <v>30</v>
      </c>
      <c s="5" r="B64" t="n">
        <v>-877</v>
      </c>
      <c s="5" r="D64" t="n">
        <v>-2050</v>
      </c>
      <c s="5" r="E64" t="n">
        <v>-995</v>
      </c>
      <c s="5" r="F64" t="n">
        <v>-202</v>
      </c>
    </row>
    <row spans="1:6" r="65">
      <c s="4" r="A65" t="s">
        <v>558</v>
      </c>
      <c s="5" r="B65" t="n">
        <v>-15</v>
      </c>
      <c s="5" r="D65" t="n">
        <v>-31</v>
      </c>
    </row>
    <row spans="1:6" r="66">
      <c s="4" r="A66" t="s">
        <v>33</v>
      </c>
      <c s="5" r="B66" t="n">
        <v>2914</v>
      </c>
      <c s="5" r="D66" t="n">
        <v>5372</v>
      </c>
    </row>
    <row spans="1:6" r="67">
      <c s="4" r="A67" t="s">
        <v>34</v>
      </c>
      <c s="5" r="B67" t="n">
        <v>11291</v>
      </c>
      <c s="5" r="D67" t="n">
        <v>8863</v>
      </c>
    </row>
    <row spans="1:6" r="68">
      <c s="4" r="A68" t="s">
        <v>36</v>
      </c>
      <c s="5" r="B68" t="n">
        <v>13313</v>
      </c>
      <c s="5" r="D68" t="n">
        <v>12154</v>
      </c>
    </row>
    <row spans="1:6" r="69">
      <c s="4" r="A69" t="s">
        <v>37</v>
      </c>
      <c s="5" r="B69" t="n">
        <v>13922</v>
      </c>
      <c s="5" r="D69" t="n">
        <v>14344</v>
      </c>
    </row>
    <row spans="1:6" r="70">
      <c s="4" r="A70" t="s">
        <v>38</v>
      </c>
      <c s="5" r="B70" t="n">
        <v>52639</v>
      </c>
      <c s="5" r="D70" t="n">
        <v>42027</v>
      </c>
    </row>
    <row spans="1:6" r="71">
      <c s="4" r="A71" t="s">
        <v>562</v>
      </c>
      <c s="5" r="B71" t="n">
        <v>14599</v>
      </c>
      <c s="5" r="D71" t="n">
        <v>14855</v>
      </c>
    </row>
    <row spans="1:6" r="72">
      <c s="4" r="A72" t="s">
        <v>39</v>
      </c>
      <c s="5" r="B72" t="n">
        <v>6775</v>
      </c>
      <c s="5" r="D72" t="n">
        <v>8110</v>
      </c>
    </row>
    <row spans="1:6" r="73">
      <c s="4" r="A73" t="s">
        <v>563</v>
      </c>
      <c s="5" r="B73" t="n">
        <v>5681750</v>
      </c>
      <c s="5" r="D73" t="n">
        <v>5276750</v>
      </c>
    </row>
    <row spans="1:6" r="74">
      <c s="4" r="A74" t="s">
        <v>40</v>
      </c>
      <c s="5" r="B74" t="n">
        <v>5782998</v>
      </c>
      <c s="5" r="D74" t="n">
        <v>5368240</v>
      </c>
    </row>
    <row spans="1:6" r="75">
      <c s="3" r="A75" t="s">
        <v>41</v>
      </c>
    </row>
    <row spans="1:6" r="76">
      <c s="4" r="A76" t="s">
        <v>43</v>
      </c>
      <c s="5" r="B76" t="n">
        <v>79823</v>
      </c>
      <c s="5" r="D76" t="n">
        <v>80562</v>
      </c>
    </row>
    <row spans="1:6" r="77">
      <c s="4" r="A77" t="s">
        <v>44</v>
      </c>
      <c s="5" r="B77" t="n">
        <v>10669</v>
      </c>
      <c s="5" r="D77" t="n">
        <v>31960</v>
      </c>
    </row>
    <row spans="1:6" r="78">
      <c s="4" r="A78" t="s">
        <v>46</v>
      </c>
      <c s="5" r="B78" t="n">
        <v>90492</v>
      </c>
      <c s="5" r="D78" t="n">
        <v>112522</v>
      </c>
    </row>
    <row spans="1:6" r="79">
      <c s="3" r="A79" t="s">
        <v>47</v>
      </c>
    </row>
    <row spans="1:6" r="80">
      <c s="4" r="A80" t="s">
        <v>562</v>
      </c>
      <c s="5" r="B80" t="n">
        <v>653760</v>
      </c>
      <c s="5" r="D80" t="n">
        <v>346545</v>
      </c>
    </row>
    <row spans="1:6" r="81">
      <c s="4" r="A81" t="s">
        <v>49</v>
      </c>
      <c s="5" r="B81" t="n">
        <v>17237</v>
      </c>
      <c s="5" r="D81" t="n">
        <v>18196</v>
      </c>
    </row>
    <row spans="1:6" r="82">
      <c s="4" r="A82" t="s">
        <v>51</v>
      </c>
      <c s="5" r="B82" t="n">
        <v>670997</v>
      </c>
      <c s="5" r="D82" t="n">
        <v>364741</v>
      </c>
    </row>
    <row spans="1:6" r="83">
      <c s="3" r="A83" t="s">
        <v>52</v>
      </c>
    </row>
    <row spans="1:6" r="84">
      <c s="4" r="A84" t="s">
        <v>560</v>
      </c>
      <c s="5" r="B84" t="n">
        <v>11086</v>
      </c>
      <c s="5" r="D84" t="n">
        <v>11051</v>
      </c>
    </row>
    <row spans="1:6" r="85">
      <c s="4" r="A85" t="s">
        <v>55</v>
      </c>
      <c s="5" r="B85" t="n">
        <v>409159</v>
      </c>
      <c s="5" r="D85" t="n">
        <v>383972</v>
      </c>
    </row>
    <row spans="1:6" r="86">
      <c s="4" r="A86" t="s">
        <v>56</v>
      </c>
      <c s="5" r="B86" t="n">
        <v>4745771</v>
      </c>
      <c s="5" r="D86" t="n">
        <v>4525797</v>
      </c>
    </row>
    <row spans="1:6" r="87">
      <c s="4" r="A87" t="s">
        <v>57</v>
      </c>
      <c s="5" r="B87" t="n">
        <v>36962</v>
      </c>
      <c s="5" r="D87" t="n">
        <v>83126</v>
      </c>
    </row>
    <row spans="1:6" r="88">
      <c s="4" r="A88" t="s">
        <v>58</v>
      </c>
      <c s="5" r="B88" t="n">
        <v>-181469</v>
      </c>
      <c s="5" r="D88" t="n">
        <v>-112969</v>
      </c>
    </row>
    <row spans="1:6" r="89">
      <c s="4" r="A89" t="s">
        <v>59</v>
      </c>
      <c s="5" r="B89" t="n">
        <v>5021509</v>
      </c>
      <c s="5" r="D89" t="n">
        <v>4890977</v>
      </c>
    </row>
    <row spans="1:6" r="90">
      <c s="4" r="A90" t="s">
        <v>60</v>
      </c>
      <c s="5" r="B90" t="n">
        <v>5782998</v>
      </c>
      <c s="5" r="D90" t="n">
        <v>5368240</v>
      </c>
    </row>
    <row spans="1:6" r="91">
      <c s="4" r="A91" t="s">
        <v>547</v>
      </c>
    </row>
    <row spans="1:6" r="92">
      <c s="3" r="A92" t="s">
        <v>29</v>
      </c>
    </row>
    <row spans="1:6" r="93">
      <c s="4" r="A93" t="s">
        <v>30</v>
      </c>
      <c s="5" r="B93" t="n">
        <v>755070</v>
      </c>
      <c s="5" r="D93" t="n">
        <v>329655</v>
      </c>
      <c s="5" r="E93" t="n">
        <v>518239</v>
      </c>
      <c s="5" r="F93" t="n">
        <v>412596</v>
      </c>
    </row>
    <row spans="1:6" r="94">
      <c s="4" r="A94" t="s">
        <v>558</v>
      </c>
      <c s="5" r="B94" t="n">
        <v>357444</v>
      </c>
      <c s="5" r="D94" t="n">
        <v>623274</v>
      </c>
    </row>
    <row spans="1:6" r="95">
      <c s="4" r="A95" t="s">
        <v>32</v>
      </c>
      <c s="5" r="B95" t="n">
        <v>87022</v>
      </c>
      <c s="5" r="D95" t="n">
        <v>67113</v>
      </c>
    </row>
    <row spans="1:6" r="96">
      <c s="4" r="A96" t="s">
        <v>33</v>
      </c>
      <c s="5" r="B96" t="n">
        <v>10415</v>
      </c>
      <c s="5" r="D96" t="n">
        <v>19499</v>
      </c>
    </row>
    <row spans="1:6" r="97">
      <c s="4" r="A97" t="s">
        <v>34</v>
      </c>
      <c s="5" r="B97" t="n">
        <v>27669</v>
      </c>
      <c s="5" r="D97" t="n">
        <v>15013</v>
      </c>
    </row>
    <row spans="1:6" r="98">
      <c s="4" r="A98" t="s">
        <v>36</v>
      </c>
      <c s="5" r="B98" t="n">
        <v>1237620</v>
      </c>
      <c s="5" r="D98" t="n">
        <v>1054554</v>
      </c>
    </row>
    <row spans="1:6" r="99">
      <c s="4" r="A99" t="s">
        <v>37</v>
      </c>
      <c s="5" r="B99" t="n">
        <v>146054</v>
      </c>
      <c s="5" r="D99" t="n">
        <v>222300</v>
      </c>
    </row>
    <row spans="1:6" r="100">
      <c s="4" r="A100" t="s">
        <v>38</v>
      </c>
      <c s="5" r="B100" t="n">
        <v>5064369</v>
      </c>
      <c s="5" r="D100" t="n">
        <v>4681294</v>
      </c>
    </row>
    <row spans="1:6" r="101">
      <c s="4" r="A101" t="s">
        <v>562</v>
      </c>
      <c s="5" r="B101" t="n">
        <v>1419552</v>
      </c>
      <c s="5" r="D101" t="n">
        <v>782626</v>
      </c>
    </row>
    <row spans="1:6" r="102">
      <c s="4" r="A102" t="s">
        <v>39</v>
      </c>
      <c s="5" r="B102" t="n">
        <v>1352</v>
      </c>
      <c s="5" r="D102" t="n">
        <v>1197</v>
      </c>
    </row>
    <row spans="1:6" r="103">
      <c s="4" r="A103" t="s">
        <v>563</v>
      </c>
      <c s="5" r="B103" t="n">
        <v>254324</v>
      </c>
      <c s="5" r="D103" t="n">
        <v>235355</v>
      </c>
    </row>
    <row spans="1:6" r="104">
      <c s="4" r="A104" t="s">
        <v>40</v>
      </c>
      <c s="5" r="B104" t="n">
        <v>8123271</v>
      </c>
      <c s="5" r="D104" t="n">
        <v>6977326</v>
      </c>
    </row>
    <row spans="1:6" r="105">
      <c s="3" r="A105" t="s">
        <v>41</v>
      </c>
    </row>
    <row spans="1:6" r="106">
      <c s="4" r="A106" t="s">
        <v>559</v>
      </c>
      <c s="5" r="B106" t="n">
        <v>39157</v>
      </c>
      <c s="5" r="D106" t="n">
        <v>39635</v>
      </c>
    </row>
    <row spans="1:6" r="107">
      <c s="4" r="A107" t="s">
        <v>43</v>
      </c>
      <c s="5" r="B107" t="n">
        <v>28849</v>
      </c>
      <c s="5" r="D107" t="n">
        <v>80488</v>
      </c>
    </row>
    <row spans="1:6" r="108">
      <c s="4" r="A108" t="s">
        <v>44</v>
      </c>
      <c s="5" r="B108" t="n">
        <v>107497</v>
      </c>
      <c s="5" r="D108" t="n">
        <v>212896</v>
      </c>
    </row>
    <row spans="1:6" r="109">
      <c s="4" r="A109" t="s">
        <v>46</v>
      </c>
      <c s="5" r="B109" t="n">
        <v>175503</v>
      </c>
      <c s="5" r="D109" t="n">
        <v>333019</v>
      </c>
    </row>
    <row spans="1:6" r="110">
      <c s="3" r="A110" t="s">
        <v>47</v>
      </c>
    </row>
    <row spans="1:6" r="111">
      <c s="4" r="A111" t="s">
        <v>427</v>
      </c>
      <c s="5" r="B111" t="n">
        <v>532388</v>
      </c>
      <c s="5" r="D111" t="n">
        <v>39502</v>
      </c>
    </row>
    <row spans="1:6" r="112">
      <c s="4" r="A112" t="s">
        <v>33</v>
      </c>
      <c s="5" r="B112" t="n">
        <v>1282174</v>
      </c>
      <c s="5" r="D112" t="n">
        <v>1182192</v>
      </c>
    </row>
    <row spans="1:6" r="113">
      <c s="4" r="A113" t="s">
        <v>562</v>
      </c>
      <c s="5" r="B113" t="n">
        <v>446954</v>
      </c>
      <c s="5" r="D113" t="n">
        <v>141066</v>
      </c>
    </row>
    <row spans="1:6" r="114">
      <c s="4" r="A114" t="s">
        <v>49</v>
      </c>
      <c s="5" r="B114" t="n">
        <v>22193</v>
      </c>
      <c s="5" r="D114" t="n">
        <v>19948</v>
      </c>
    </row>
    <row spans="1:6" r="115">
      <c s="4" r="A115" t="s">
        <v>51</v>
      </c>
      <c s="5" r="B115" t="n">
        <v>2283709</v>
      </c>
      <c s="5" r="D115" t="n">
        <v>1382708</v>
      </c>
    </row>
    <row spans="1:6" r="116">
      <c s="3" r="A116" t="s">
        <v>52</v>
      </c>
    </row>
    <row spans="1:6" r="117">
      <c s="4" r="A117" t="s">
        <v>560</v>
      </c>
      <c s="5" r="B117" t="n">
        <v>100</v>
      </c>
      <c s="5" r="D117" t="n">
        <v>100</v>
      </c>
    </row>
    <row spans="1:6" r="118">
      <c s="4" r="A118" t="s">
        <v>55</v>
      </c>
      <c s="5" r="B118" t="n">
        <v>45033</v>
      </c>
      <c s="5" r="D118" t="n">
        <v>42516</v>
      </c>
    </row>
    <row spans="1:6" r="119">
      <c s="4" r="A119" t="s">
        <v>56</v>
      </c>
      <c s="5" r="B119" t="n">
        <v>5577643</v>
      </c>
      <c s="5" r="D119" t="n">
        <v>5131289</v>
      </c>
    </row>
    <row spans="1:6" r="120">
      <c s="4" r="A120" t="s">
        <v>57</v>
      </c>
      <c s="5" r="B120" t="n">
        <v>41283</v>
      </c>
      <c s="5" r="D120" t="n">
        <v>87694</v>
      </c>
    </row>
    <row spans="1:6" r="121">
      <c s="4" r="A121" t="s">
        <v>59</v>
      </c>
      <c s="5" r="B121" t="n">
        <v>5664059</v>
      </c>
      <c s="5" r="D121" t="n">
        <v>5261599</v>
      </c>
    </row>
    <row spans="1:6" r="122">
      <c s="4" r="A122" t="s">
        <v>60</v>
      </c>
      <c s="5" r="B122" t="n">
        <v>8123271</v>
      </c>
      <c s="5" r="D122" t="n">
        <v>6977326</v>
      </c>
    </row>
    <row spans="1:6" r="123">
      <c s="4" r="A123" t="s">
        <v>548</v>
      </c>
    </row>
    <row spans="1:6" r="124">
      <c s="3" r="A124" t="s">
        <v>29</v>
      </c>
    </row>
    <row spans="1:6" r="125">
      <c s="4" r="A125" t="s">
        <v>30</v>
      </c>
      <c s="5" r="B125" t="n">
        <v>17183</v>
      </c>
      <c s="5" r="D125" t="n">
        <v>36932</v>
      </c>
      <c s="7" r="E125" t="n">
        <v>26994</v>
      </c>
      <c s="7" r="F125" t="n">
        <v>33918</v>
      </c>
    </row>
    <row spans="1:6" r="126">
      <c s="4" r="A126" t="s">
        <v>558</v>
      </c>
      <c s="5" r="B126" t="n">
        <v>134893</v>
      </c>
      <c s="5" r="D126" t="n">
        <v>98913</v>
      </c>
    </row>
    <row spans="1:6" r="127">
      <c s="4" r="A127" t="s">
        <v>32</v>
      </c>
      <c s="5" r="B127" t="n">
        <v>40552</v>
      </c>
      <c s="5" r="D127" t="n">
        <v>37358</v>
      </c>
    </row>
    <row spans="1:6" r="128">
      <c s="4" r="A128" t="s">
        <v>34</v>
      </c>
      <c s="5" r="B128" t="n">
        <v>54642</v>
      </c>
      <c s="5" r="D128" t="n">
        <v>56982</v>
      </c>
    </row>
    <row spans="1:6" r="129">
      <c s="4" r="A129" t="s">
        <v>35</v>
      </c>
      <c s="5" r="B129" t="n">
        <v>7822</v>
      </c>
      <c s="5" r="D129" t="n">
        <v>7206</v>
      </c>
    </row>
    <row spans="1:6" r="130">
      <c s="4" r="A130" t="s">
        <v>36</v>
      </c>
      <c s="5" r="B130" t="n">
        <v>255092</v>
      </c>
      <c s="5" r="D130" t="n">
        <v>237391</v>
      </c>
    </row>
    <row spans="1:6" r="131">
      <c s="4" r="A131" t="s">
        <v>38</v>
      </c>
      <c s="5" r="B131" t="n">
        <v>513303</v>
      </c>
      <c s="5" r="D131" t="n">
        <v>465223</v>
      </c>
    </row>
    <row spans="1:6" r="132">
      <c s="4" r="A132" t="s">
        <v>562</v>
      </c>
      <c s="5" r="B132" t="n">
        <v>230985</v>
      </c>
      <c s="5" r="D132" t="n">
        <v>196641</v>
      </c>
    </row>
    <row spans="1:6" r="133">
      <c s="4" r="A133" t="s">
        <v>39</v>
      </c>
      <c s="5" r="B133" t="n">
        <v>42253</v>
      </c>
      <c s="5" r="D133" t="n">
        <v>16123</v>
      </c>
    </row>
    <row spans="1:6" r="134">
      <c s="4" r="A134" t="s">
        <v>40</v>
      </c>
      <c s="5" r="B134" t="n">
        <v>1041633</v>
      </c>
      <c s="5" r="D134" t="n">
        <v>915378</v>
      </c>
    </row>
    <row spans="1:6" r="135">
      <c s="3" r="A135" t="s">
        <v>41</v>
      </c>
    </row>
    <row spans="1:6" r="136">
      <c s="4" r="A136" t="s">
        <v>43</v>
      </c>
      <c s="5" r="B136" t="n">
        <v>20005</v>
      </c>
      <c s="5" r="D136" t="n">
        <v>20988</v>
      </c>
    </row>
    <row spans="1:6" r="137">
      <c s="4" r="A137" t="s">
        <v>44</v>
      </c>
      <c s="5" r="B137" t="n">
        <v>64034</v>
      </c>
      <c s="5" r="D137" t="n">
        <v>43560</v>
      </c>
    </row>
    <row spans="1:6" r="138">
      <c s="4" r="A138" t="s">
        <v>45</v>
      </c>
      <c s="5" r="B138" t="n">
        <v>3394</v>
      </c>
      <c s="5" r="D138" t="n">
        <v>3217</v>
      </c>
    </row>
    <row spans="1:6" r="139">
      <c s="4" r="A139" t="s">
        <v>46</v>
      </c>
      <c s="5" r="B139" t="n">
        <v>87433</v>
      </c>
      <c s="5" r="D139" t="n">
        <v>67765</v>
      </c>
    </row>
    <row spans="1:6" r="140">
      <c s="3" r="A140" t="s">
        <v>47</v>
      </c>
    </row>
    <row spans="1:6" r="141">
      <c s="4" r="A141" t="s">
        <v>33</v>
      </c>
      <c s="5" r="B141" t="n">
        <v>61626</v>
      </c>
      <c s="5" r="D141" t="n">
        <v>47640</v>
      </c>
    </row>
    <row spans="1:6" r="142">
      <c s="4" r="A142" t="s">
        <v>562</v>
      </c>
      <c s="5" r="B142" t="n">
        <v>550492</v>
      </c>
      <c s="5" r="D142" t="n">
        <v>519512</v>
      </c>
    </row>
    <row spans="1:6" r="143">
      <c s="4" r="A143" t="s">
        <v>49</v>
      </c>
      <c s="5" r="B143" t="n">
        <v>65639</v>
      </c>
      <c s="5" r="D143" t="n">
        <v>25966</v>
      </c>
    </row>
    <row spans="1:6" r="144">
      <c s="4" r="A144" t="s">
        <v>50</v>
      </c>
      <c s="5" r="B144" t="n">
        <v>4428</v>
      </c>
      <c s="5" r="D144" t="n">
        <v>3989</v>
      </c>
    </row>
    <row spans="1:6" r="145">
      <c s="4" r="A145" t="s">
        <v>51</v>
      </c>
      <c s="5" r="B145" t="n">
        <v>682185</v>
      </c>
      <c s="5" r="D145" t="n">
        <v>597107</v>
      </c>
    </row>
    <row spans="1:6" r="146">
      <c s="3" r="A146" t="s">
        <v>52</v>
      </c>
    </row>
    <row spans="1:6" r="147">
      <c s="4" r="A147" t="s">
        <v>55</v>
      </c>
      <c s="5" r="B147" t="n">
        <v>344</v>
      </c>
      <c s="5" r="D147" t="n">
        <v>319</v>
      </c>
    </row>
    <row spans="1:6" r="148">
      <c s="4" r="A148" t="s">
        <v>56</v>
      </c>
      <c s="5" r="B148" t="n">
        <v>271671</v>
      </c>
      <c s="5" r="D148" t="n">
        <v>250187</v>
      </c>
    </row>
    <row spans="1:6" r="149">
      <c s="4" r="A149" t="s">
        <v>59</v>
      </c>
      <c s="5" r="B149" t="n">
        <v>272015</v>
      </c>
      <c s="5" r="D149" t="n">
        <v>250506</v>
      </c>
    </row>
    <row spans="1:6" r="150">
      <c s="4" r="A150" t="s">
        <v>60</v>
      </c>
      <c s="7" r="B150" t="n">
        <v>1041633</v>
      </c>
      <c s="7" r="D150" t="n">
        <v>9153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4</v>
      </c>
      <c s="2" r="B1" t="s">
        <v>1</v>
      </c>
    </row>
    <row spans="1:3" r="2">
      <c s="2" r="B2" t="s">
        <v>2</v>
      </c>
      <c s="2" r="C2" t="s">
        <v>27</v>
      </c>
    </row>
    <row spans="1:3" r="3">
      <c s="3" r="A3" t="s">
        <v>565</v>
      </c>
    </row>
    <row spans="1:3" r="4">
      <c s="4" r="A4" t="s">
        <v>133</v>
      </c>
      <c s="7" r="B4" t="n">
        <v>1147539</v>
      </c>
      <c s="7" r="C4" t="n">
        <v>797895</v>
      </c>
    </row>
    <row spans="1:3" r="5">
      <c s="3" r="A5" t="s">
        <v>134</v>
      </c>
    </row>
    <row spans="1:3" r="6">
      <c s="4" r="A6" t="s">
        <v>135</v>
      </c>
      <c s="5" r="B6" t="n">
        <v>-971857</v>
      </c>
      <c s="5" r="C6" t="n">
        <v>-622028</v>
      </c>
    </row>
    <row spans="1:3" r="7">
      <c s="4" r="A7" t="s">
        <v>136</v>
      </c>
      <c s="5" r="C7" t="n">
        <v>49205</v>
      </c>
    </row>
    <row spans="1:3" r="8">
      <c s="4" r="A8" t="s">
        <v>137</v>
      </c>
      <c s="5" r="B8" t="n">
        <v>17805</v>
      </c>
      <c s="5" r="C8" t="n">
        <v>21485</v>
      </c>
    </row>
    <row spans="1:3" r="9">
      <c s="4" r="A9" t="s">
        <v>138</v>
      </c>
      <c s="5" r="B9" t="n">
        <v>-954052</v>
      </c>
      <c s="5" r="C9" t="n">
        <v>-551338</v>
      </c>
    </row>
    <row spans="1:3" r="10">
      <c s="3" r="A10" t="s">
        <v>139</v>
      </c>
    </row>
    <row spans="1:3" r="11">
      <c s="4" r="A11" t="s">
        <v>140</v>
      </c>
      <c s="5" r="B11" t="n">
        <v>-223827</v>
      </c>
      <c s="5" r="C11" t="n">
        <v>-189542</v>
      </c>
    </row>
    <row spans="1:3" r="12">
      <c s="4" r="A12" t="s">
        <v>141</v>
      </c>
      <c s="5" r="B12" t="n">
        <v>-59654</v>
      </c>
    </row>
    <row spans="1:3" r="13">
      <c s="4" r="A13" t="s">
        <v>566</v>
      </c>
      <c s="5" r="B13" t="n">
        <v>491923</v>
      </c>
    </row>
    <row spans="1:3" r="14">
      <c s="4" r="A14" t="s">
        <v>143</v>
      </c>
      <c s="5" r="B14" t="n">
        <v>1002</v>
      </c>
    </row>
    <row spans="1:3" r="15">
      <c s="4" r="A15" t="s">
        <v>144</v>
      </c>
      <c s="5" r="B15" t="n">
        <v>-1002</v>
      </c>
    </row>
    <row spans="1:3" r="16">
      <c s="4" r="A16" t="s">
        <v>145</v>
      </c>
      <c s="5" r="B16" t="n">
        <v>10824</v>
      </c>
    </row>
    <row spans="1:3" r="17">
      <c s="4" r="A17" t="s">
        <v>146</v>
      </c>
      <c s="5" r="B17" t="n">
        <v>-609</v>
      </c>
      <c s="5" r="C17" t="n">
        <v>22370</v>
      </c>
    </row>
    <row spans="1:3" r="18">
      <c s="4" r="A18" t="s">
        <v>147</v>
      </c>
      <c s="5" r="B18" t="n">
        <v>-5104</v>
      </c>
      <c s="5" r="C18" t="n">
        <v>-3049</v>
      </c>
    </row>
    <row spans="1:3" r="19">
      <c s="4" r="A19" t="s">
        <v>148</v>
      </c>
      <c s="5" r="B19" t="n">
        <v>2969</v>
      </c>
      <c s="5" r="C19" t="n">
        <v>25724</v>
      </c>
    </row>
    <row spans="1:3" r="20">
      <c s="4" r="A20" t="s">
        <v>149</v>
      </c>
      <c s="5" r="B20" t="n">
        <v>216522</v>
      </c>
      <c s="5" r="C20" t="n">
        <v>-144497</v>
      </c>
    </row>
    <row spans="1:3" r="21">
      <c s="4" r="A21" t="s">
        <v>150</v>
      </c>
      <c s="5" r="B21" t="n">
        <v>410009</v>
      </c>
      <c s="5" r="C21" t="n">
        <v>102060</v>
      </c>
    </row>
    <row spans="1:3" r="22">
      <c s="4" r="A22" t="s">
        <v>151</v>
      </c>
      <c s="5" r="B22" t="n">
        <v>360909</v>
      </c>
      <c s="5" r="C22" t="n">
        <v>447868</v>
      </c>
    </row>
    <row spans="1:3" r="23">
      <c s="4" r="A23" t="s">
        <v>152</v>
      </c>
      <c s="5" r="B23" t="n">
        <v>770918</v>
      </c>
      <c s="5" r="C23" t="n">
        <v>549928</v>
      </c>
    </row>
    <row spans="1:3" r="24">
      <c s="4" r="A24" t="s">
        <v>544</v>
      </c>
    </row>
    <row spans="1:3" r="25">
      <c s="3" r="A25" t="s">
        <v>565</v>
      </c>
    </row>
    <row spans="1:3" r="26">
      <c s="4" r="A26" t="s">
        <v>133</v>
      </c>
      <c s="5" r="B26" t="n">
        <v>3170</v>
      </c>
      <c s="5" r="C26" t="n">
        <v>4134</v>
      </c>
    </row>
    <row spans="1:3" r="27">
      <c s="3" r="A27" t="s">
        <v>139</v>
      </c>
    </row>
    <row spans="1:3" r="28">
      <c s="4" r="A28" t="s">
        <v>150</v>
      </c>
      <c s="5" r="B28" t="n">
        <v>3170</v>
      </c>
      <c s="5" r="C28" t="n">
        <v>4134</v>
      </c>
    </row>
    <row spans="1:3" r="29">
      <c s="4" r="A29" t="s">
        <v>151</v>
      </c>
      <c s="5" r="B29" t="n">
        <v>-3628</v>
      </c>
      <c s="5" r="C29" t="n">
        <v>1556</v>
      </c>
    </row>
    <row spans="1:3" r="30">
      <c s="4" r="A30" t="s">
        <v>152</v>
      </c>
      <c s="5" r="B30" t="n">
        <v>-458</v>
      </c>
      <c s="5" r="C30" t="n">
        <v>5690</v>
      </c>
    </row>
    <row spans="1:3" r="31">
      <c s="4" r="A31" t="s">
        <v>546</v>
      </c>
    </row>
    <row spans="1:3" r="32">
      <c s="3" r="A32" t="s">
        <v>565</v>
      </c>
    </row>
    <row spans="1:3" r="33">
      <c s="4" r="A33" t="s">
        <v>133</v>
      </c>
      <c s="5" r="B33" t="n">
        <v>66448</v>
      </c>
      <c s="5" r="C33" t="n">
        <v>-18912</v>
      </c>
    </row>
    <row spans="1:3" r="34">
      <c s="3" r="A34" t="s">
        <v>134</v>
      </c>
    </row>
    <row spans="1:3" r="35">
      <c s="4" r="A35" t="s">
        <v>135</v>
      </c>
      <c s="5" r="B35" t="n">
        <v>-18708</v>
      </c>
      <c s="5" r="C35" t="n">
        <v>-13281</v>
      </c>
    </row>
    <row spans="1:3" r="36">
      <c s="4" r="A36" t="s">
        <v>567</v>
      </c>
      <c s="5" r="B36" t="n">
        <v>18708</v>
      </c>
      <c s="5" r="C36" t="n">
        <v>13281</v>
      </c>
    </row>
    <row spans="1:3" r="37">
      <c s="4" r="A37" t="s">
        <v>137</v>
      </c>
      <c s="5" r="B37" t="n">
        <v>1</v>
      </c>
      <c s="5" r="C37" t="n">
        <v>3</v>
      </c>
    </row>
    <row spans="1:3" r="38">
      <c s="4" r="A38" t="s">
        <v>138</v>
      </c>
      <c s="5" r="B38" t="n">
        <v>1</v>
      </c>
      <c s="5" r="C38" t="n">
        <v>3</v>
      </c>
    </row>
    <row spans="1:3" r="39">
      <c s="3" r="A39" t="s">
        <v>139</v>
      </c>
    </row>
    <row spans="1:3" r="40">
      <c s="4" r="A40" t="s">
        <v>140</v>
      </c>
      <c s="5" r="B40" t="n">
        <v>-223827</v>
      </c>
      <c s="5" r="C40" t="n">
        <v>-189542</v>
      </c>
    </row>
    <row spans="1:3" r="41">
      <c s="4" r="A41" t="s">
        <v>567</v>
      </c>
      <c s="5" r="B41" t="n">
        <v>223827</v>
      </c>
      <c s="5" r="C41" t="n">
        <v>189542</v>
      </c>
    </row>
    <row spans="1:3" r="42">
      <c s="4" r="A42" t="s">
        <v>141</v>
      </c>
      <c s="5" r="B42" t="n">
        <v>-59654</v>
      </c>
    </row>
    <row spans="1:3" r="43">
      <c s="4" r="A43" t="s">
        <v>146</v>
      </c>
      <c s="5" r="B43" t="n">
        <v>-609</v>
      </c>
      <c s="5" r="C43" t="n">
        <v>22370</v>
      </c>
    </row>
    <row spans="1:3" r="44">
      <c s="4" r="A44" t="s">
        <v>147</v>
      </c>
      <c s="5" r="B44" t="n">
        <v>-5104</v>
      </c>
      <c s="5" r="C44" t="n">
        <v>-3049</v>
      </c>
    </row>
    <row spans="1:3" r="45">
      <c s="4" r="A45" t="s">
        <v>148</v>
      </c>
      <c s="5" r="B45" t="n">
        <v>91</v>
      </c>
      <c s="5" r="C45" t="n">
        <v>-1205</v>
      </c>
    </row>
    <row spans="1:3" r="46">
      <c s="4" r="A46" t="s">
        <v>149</v>
      </c>
      <c s="5" r="B46" t="n">
        <v>-65276</v>
      </c>
      <c s="5" r="C46" t="n">
        <v>18116</v>
      </c>
    </row>
    <row spans="1:3" r="47">
      <c s="4" r="A47" t="s">
        <v>150</v>
      </c>
      <c s="5" r="B47" t="n">
        <v>1173</v>
      </c>
      <c s="5" r="C47" t="n">
        <v>-793</v>
      </c>
    </row>
    <row spans="1:3" r="48">
      <c s="4" r="A48" t="s">
        <v>151</v>
      </c>
      <c s="5" r="B48" t="n">
        <v>-2050</v>
      </c>
      <c s="5" r="C48" t="n">
        <v>-202</v>
      </c>
    </row>
    <row spans="1:3" r="49">
      <c s="4" r="A49" t="s">
        <v>152</v>
      </c>
      <c s="5" r="B49" t="n">
        <v>-877</v>
      </c>
      <c s="5" r="C49" t="n">
        <v>-995</v>
      </c>
    </row>
    <row spans="1:3" r="50">
      <c s="4" r="A50" t="s">
        <v>547</v>
      </c>
    </row>
    <row spans="1:3" r="51">
      <c s="3" r="A51" t="s">
        <v>565</v>
      </c>
    </row>
    <row spans="1:3" r="52">
      <c s="4" r="A52" t="s">
        <v>133</v>
      </c>
      <c s="5" r="B52" t="n">
        <v>1068214</v>
      </c>
      <c s="5" r="C52" t="n">
        <v>753008</v>
      </c>
    </row>
    <row spans="1:3" r="53">
      <c s="3" r="A53" t="s">
        <v>134</v>
      </c>
    </row>
    <row spans="1:3" r="54">
      <c s="4" r="A54" t="s">
        <v>135</v>
      </c>
      <c s="5" r="B54" t="n">
        <v>-911844</v>
      </c>
      <c s="5" r="C54" t="n">
        <v>-539439</v>
      </c>
    </row>
    <row spans="1:3" r="55">
      <c s="4" r="A55" t="s">
        <v>567</v>
      </c>
      <c s="5" r="B55" t="n">
        <v>-18708</v>
      </c>
      <c s="5" r="C55" t="n">
        <v>-13281</v>
      </c>
    </row>
    <row spans="1:3" r="56">
      <c s="4" r="A56" t="s">
        <v>136</v>
      </c>
      <c s="5" r="C56" t="n">
        <v>49205</v>
      </c>
    </row>
    <row spans="1:3" r="57">
      <c s="4" r="A57" t="s">
        <v>137</v>
      </c>
      <c s="5" r="B57" t="n">
        <v>16804</v>
      </c>
      <c s="5" r="C57" t="n">
        <v>18976</v>
      </c>
    </row>
    <row spans="1:3" r="58">
      <c s="4" r="A58" t="s">
        <v>138</v>
      </c>
      <c s="5" r="B58" t="n">
        <v>-913748</v>
      </c>
      <c s="5" r="C58" t="n">
        <v>-484539</v>
      </c>
    </row>
    <row spans="1:3" r="59">
      <c s="3" r="A59" t="s">
        <v>139</v>
      </c>
    </row>
    <row spans="1:3" r="60">
      <c s="4" r="A60" t="s">
        <v>567</v>
      </c>
      <c s="5" r="B60" t="n">
        <v>-223827</v>
      </c>
      <c s="5" r="C60" t="n">
        <v>-189542</v>
      </c>
    </row>
    <row spans="1:3" r="61">
      <c s="4" r="A61" t="s">
        <v>566</v>
      </c>
      <c s="5" r="B61" t="n">
        <v>491923</v>
      </c>
    </row>
    <row spans="1:3" r="62">
      <c s="4" r="A62" t="s">
        <v>148</v>
      </c>
      <c s="5" r="B62" t="n">
        <v>2853</v>
      </c>
      <c s="5" r="C62" t="n">
        <v>26716</v>
      </c>
    </row>
    <row spans="1:3" r="63">
      <c s="4" r="A63" t="s">
        <v>149</v>
      </c>
      <c s="5" r="B63" t="n">
        <v>270949</v>
      </c>
      <c s="5" r="C63" t="n">
        <v>-162826</v>
      </c>
    </row>
    <row spans="1:3" r="64">
      <c s="4" r="A64" t="s">
        <v>150</v>
      </c>
      <c s="5" r="B64" t="n">
        <v>425415</v>
      </c>
      <c s="5" r="C64" t="n">
        <v>105643</v>
      </c>
    </row>
    <row spans="1:3" r="65">
      <c s="4" r="A65" t="s">
        <v>151</v>
      </c>
      <c s="5" r="B65" t="n">
        <v>329655</v>
      </c>
      <c s="5" r="C65" t="n">
        <v>412596</v>
      </c>
    </row>
    <row spans="1:3" r="66">
      <c s="4" r="A66" t="s">
        <v>152</v>
      </c>
      <c s="5" r="B66" t="n">
        <v>755070</v>
      </c>
      <c s="5" r="C66" t="n">
        <v>518239</v>
      </c>
    </row>
    <row spans="1:3" r="67">
      <c s="4" r="A67" t="s">
        <v>548</v>
      </c>
    </row>
    <row spans="1:3" r="68">
      <c s="3" r="A68" t="s">
        <v>565</v>
      </c>
    </row>
    <row spans="1:3" r="69">
      <c s="4" r="A69" t="s">
        <v>133</v>
      </c>
      <c s="5" r="B69" t="n">
        <v>9707</v>
      </c>
      <c s="5" r="C69" t="n">
        <v>59665</v>
      </c>
    </row>
    <row spans="1:3" r="70">
      <c s="3" r="A70" t="s">
        <v>134</v>
      </c>
    </row>
    <row spans="1:3" r="71">
      <c s="4" r="A71" t="s">
        <v>135</v>
      </c>
      <c s="5" r="B71" t="n">
        <v>-41305</v>
      </c>
      <c s="5" r="C71" t="n">
        <v>-69308</v>
      </c>
    </row>
    <row spans="1:3" r="72">
      <c s="4" r="A72" t="s">
        <v>137</v>
      </c>
      <c s="5" r="B72" t="n">
        <v>1000</v>
      </c>
      <c s="5" r="C72" t="n">
        <v>2506</v>
      </c>
    </row>
    <row spans="1:3" r="73">
      <c s="4" r="A73" t="s">
        <v>138</v>
      </c>
      <c s="5" r="B73" t="n">
        <v>-40305</v>
      </c>
      <c s="5" r="C73" t="n">
        <v>-66802</v>
      </c>
    </row>
    <row spans="1:3" r="74">
      <c s="3" r="A74" t="s">
        <v>139</v>
      </c>
    </row>
    <row spans="1:3" r="75">
      <c s="4" r="A75" t="s">
        <v>143</v>
      </c>
      <c s="5" r="B75" t="n">
        <v>1002</v>
      </c>
    </row>
    <row spans="1:3" r="76">
      <c s="4" r="A76" t="s">
        <v>144</v>
      </c>
      <c s="5" r="B76" t="n">
        <v>-1002</v>
      </c>
    </row>
    <row spans="1:3" r="77">
      <c s="4" r="A77" t="s">
        <v>145</v>
      </c>
      <c s="5" r="B77" t="n">
        <v>10824</v>
      </c>
    </row>
    <row spans="1:3" r="78">
      <c s="4" r="A78" t="s">
        <v>148</v>
      </c>
      <c s="5" r="B78" t="n">
        <v>25</v>
      </c>
      <c s="5" r="C78" t="n">
        <v>213</v>
      </c>
    </row>
    <row spans="1:3" r="79">
      <c s="4" r="A79" t="s">
        <v>149</v>
      </c>
      <c s="5" r="B79" t="n">
        <v>10849</v>
      </c>
      <c s="5" r="C79" t="n">
        <v>213</v>
      </c>
    </row>
    <row spans="1:3" r="80">
      <c s="4" r="A80" t="s">
        <v>150</v>
      </c>
      <c s="5" r="B80" t="n">
        <v>-19749</v>
      </c>
      <c s="5" r="C80" t="n">
        <v>-6924</v>
      </c>
    </row>
    <row spans="1:3" r="81">
      <c s="4" r="A81" t="s">
        <v>151</v>
      </c>
      <c s="5" r="B81" t="n">
        <v>36932</v>
      </c>
      <c s="5" r="C81" t="n">
        <v>33918</v>
      </c>
    </row>
    <row spans="1:3" r="82">
      <c s="4" r="A82" t="s">
        <v>152</v>
      </c>
      <c s="7" r="B82" t="n">
        <v>17183</v>
      </c>
      <c s="7" r="C82" t="n">
        <v>26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4</v>
      </c>
      <c s="2" r="B1" t="s">
        <v>72</v>
      </c>
      <c s="2" r="D1" t="s">
        <v>1</v>
      </c>
    </row>
    <row spans="1:5" r="2">
      <c s="2" r="B2" t="s">
        <v>2</v>
      </c>
      <c s="2" r="C2" t="s">
        <v>27</v>
      </c>
      <c s="2" r="D2" t="s">
        <v>2</v>
      </c>
      <c s="2" r="E2" t="s">
        <v>27</v>
      </c>
    </row>
    <row spans="1:5" r="3">
      <c s="3" r="A3" t="s">
        <v>106</v>
      </c>
    </row>
    <row spans="1:5" r="4">
      <c s="4" r="A4" t="s">
        <v>115</v>
      </c>
      <c s="11" r="B4" t="n">
        <v>-2.1</v>
      </c>
      <c s="11" r="C4" t="n">
        <v>5.3</v>
      </c>
      <c s="11" r="D4" t="n">
        <v>-29.5</v>
      </c>
      <c s="7" r="E4" t="n">
        <v>1</v>
      </c>
    </row>
    <row spans="1:5" r="5">
      <c s="4" r="A5" t="s">
        <v>116</v>
      </c>
      <c s="5" r="C5" t="n">
        <v>-9</v>
      </c>
      <c s="12" r="E5" t="n">
        <v>-17.5</v>
      </c>
    </row>
    <row spans="1:5" r="6">
      <c s="4" r="A6" t="s">
        <v>117</v>
      </c>
      <c s="11" r="B6" t="n">
        <v>0.1</v>
      </c>
      <c s="11" r="C6" t="n">
        <v>0.1</v>
      </c>
      <c s="11" r="D6" t="n">
        <v>0.3</v>
      </c>
      <c s="11" r="E6"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27</v>
      </c>
    </row>
    <row spans="1:3" r="3">
      <c s="3" r="A3" t="s">
        <v>119</v>
      </c>
    </row>
    <row spans="1:3" r="4">
      <c s="4" r="A4" t="s">
        <v>107</v>
      </c>
      <c s="7" r="B4" t="n">
        <v>443439</v>
      </c>
      <c s="7" r="C4" t="n">
        <v>540031</v>
      </c>
    </row>
    <row spans="1:3" r="5">
      <c s="4" r="A5" t="s">
        <v>120</v>
      </c>
      <c s="5" r="B5" t="n">
        <v>41</v>
      </c>
      <c s="5" r="C5" t="n">
        <v>30</v>
      </c>
    </row>
    <row spans="1:3" r="6">
      <c s="4" r="A6" t="s">
        <v>93</v>
      </c>
      <c s="5" r="B6" t="n">
        <v>443480</v>
      </c>
      <c s="5" r="C6" t="n">
        <v>540061</v>
      </c>
    </row>
    <row spans="1:3" r="7">
      <c s="3" r="A7" t="s">
        <v>121</v>
      </c>
    </row>
    <row spans="1:3" r="8">
      <c s="4" r="A8" t="s">
        <v>80</v>
      </c>
      <c s="5" r="B8" t="n">
        <v>431616</v>
      </c>
      <c s="5" r="C8" t="n">
        <v>373178</v>
      </c>
    </row>
    <row spans="1:3" r="9">
      <c s="4" r="A9" t="s">
        <v>122</v>
      </c>
      <c s="5" r="B9" t="n">
        <v>485</v>
      </c>
      <c s="5" r="C9" t="n">
        <v>320</v>
      </c>
    </row>
    <row spans="1:3" r="10">
      <c s="4" r="A10" t="s">
        <v>123</v>
      </c>
      <c s="5" r="C10" t="n">
        <v>-194</v>
      </c>
    </row>
    <row spans="1:3" r="11">
      <c s="4" r="A11" t="s">
        <v>124</v>
      </c>
      <c s="5" r="B11" t="n">
        <v>19120</v>
      </c>
      <c s="5" r="C11" t="n">
        <v>21089</v>
      </c>
    </row>
    <row spans="1:3" r="12">
      <c s="4" r="A12" t="s">
        <v>125</v>
      </c>
      <c s="5" r="B12" t="n">
        <v>1200</v>
      </c>
    </row>
    <row spans="1:3" r="13">
      <c s="4" r="A13" t="s">
        <v>49</v>
      </c>
      <c s="5" r="C13" t="n">
        <v>1</v>
      </c>
    </row>
    <row spans="1:3" r="14">
      <c s="4" r="A14" t="s">
        <v>126</v>
      </c>
      <c s="5" r="C14" t="n">
        <v>-45234</v>
      </c>
    </row>
    <row spans="1:3" r="15">
      <c s="4" r="A15" t="s">
        <v>83</v>
      </c>
      <c s="5" r="B15" t="n">
        <v>-8854</v>
      </c>
      <c s="5" r="C15" t="n">
        <v>-11890</v>
      </c>
    </row>
    <row spans="1:3" r="16">
      <c s="4" r="A16" t="s">
        <v>127</v>
      </c>
      <c s="5" r="B16" t="n">
        <v>146864</v>
      </c>
      <c s="5" r="C16" t="n">
        <v>28665</v>
      </c>
    </row>
    <row spans="1:3" r="17">
      <c s="3" r="A17" t="s">
        <v>128</v>
      </c>
    </row>
    <row spans="1:3" r="18">
      <c s="4" r="A18" t="s">
        <v>129</v>
      </c>
      <c s="5" r="B18" t="n">
        <v>215027</v>
      </c>
      <c s="5" r="C18" t="n">
        <v>-84173</v>
      </c>
    </row>
    <row spans="1:3" r="19">
      <c s="4" r="A19" t="s">
        <v>32</v>
      </c>
      <c s="5" r="B19" t="n">
        <v>-21976</v>
      </c>
      <c s="5" r="C19" t="n">
        <v>-17384</v>
      </c>
    </row>
    <row spans="1:3" r="20">
      <c s="4" r="A20" t="s">
        <v>34</v>
      </c>
      <c s="5" r="B20" t="n">
        <v>-39445</v>
      </c>
      <c s="5" r="C20" t="n">
        <v>5080</v>
      </c>
    </row>
    <row spans="1:3" r="21">
      <c s="4" r="A21" t="s">
        <v>43</v>
      </c>
      <c s="5" r="B21" t="n">
        <v>-31465</v>
      </c>
      <c s="5" r="C21" t="n">
        <v>-31240</v>
      </c>
    </row>
    <row spans="1:3" r="22">
      <c s="4" r="A22" t="s">
        <v>44</v>
      </c>
      <c s="5" r="B22" t="n">
        <v>-49831</v>
      </c>
      <c s="5" r="C22" t="n">
        <v>31633</v>
      </c>
    </row>
    <row spans="1:3" r="23">
      <c s="4" r="A23" t="s">
        <v>33</v>
      </c>
      <c s="5" r="B23" t="n">
        <v>287</v>
      </c>
      <c s="5" r="C23" t="n">
        <v>-927</v>
      </c>
    </row>
    <row spans="1:3" r="24">
      <c s="4" r="A24" t="s">
        <v>130</v>
      </c>
      <c s="5" r="B24" t="n">
        <v>41072</v>
      </c>
      <c s="5" r="C24" t="n">
        <v>-11060</v>
      </c>
    </row>
    <row spans="1:3" r="25">
      <c s="4" r="A25" t="s">
        <v>131</v>
      </c>
      <c s="5" r="B25" t="n">
        <v>1147580</v>
      </c>
      <c s="5" r="C25" t="n">
        <v>797925</v>
      </c>
    </row>
    <row spans="1:3" r="26">
      <c s="4" r="A26" t="s">
        <v>132</v>
      </c>
      <c s="5" r="B26" t="n">
        <v>-41</v>
      </c>
      <c s="5" r="C26" t="n">
        <v>-30</v>
      </c>
    </row>
    <row spans="1:3" r="27">
      <c s="4" r="A27" t="s">
        <v>133</v>
      </c>
      <c s="5" r="B27" t="n">
        <v>1147539</v>
      </c>
      <c s="5" r="C27" t="n">
        <v>797895</v>
      </c>
    </row>
    <row spans="1:3" r="28">
      <c s="3" r="A28" t="s">
        <v>134</v>
      </c>
    </row>
    <row spans="1:3" r="29">
      <c s="4" r="A29" t="s">
        <v>135</v>
      </c>
      <c s="5" r="B29" t="n">
        <v>-971857</v>
      </c>
      <c s="5" r="C29" t="n">
        <v>-622028</v>
      </c>
    </row>
    <row spans="1:3" r="30">
      <c s="4" r="A30" t="s">
        <v>136</v>
      </c>
      <c s="5" r="C30" t="n">
        <v>49205</v>
      </c>
    </row>
    <row spans="1:3" r="31">
      <c s="4" r="A31" t="s">
        <v>137</v>
      </c>
      <c s="5" r="B31" t="n">
        <v>17805</v>
      </c>
      <c s="5" r="C31" t="n">
        <v>21485</v>
      </c>
    </row>
    <row spans="1:3" r="32">
      <c s="4" r="A32" t="s">
        <v>138</v>
      </c>
      <c s="5" r="B32" t="n">
        <v>-954052</v>
      </c>
      <c s="5" r="C32" t="n">
        <v>-551338</v>
      </c>
    </row>
    <row spans="1:3" r="33">
      <c s="3" r="A33" t="s">
        <v>139</v>
      </c>
    </row>
    <row spans="1:3" r="34">
      <c s="4" r="A34" t="s">
        <v>140</v>
      </c>
      <c s="5" r="B34" t="n">
        <v>-223827</v>
      </c>
      <c s="5" r="C34" t="n">
        <v>-189542</v>
      </c>
    </row>
    <row spans="1:3" r="35">
      <c s="4" r="A35" t="s">
        <v>141</v>
      </c>
      <c s="5" r="B35" t="n">
        <v>-59654</v>
      </c>
    </row>
    <row spans="1:3" r="36">
      <c s="4" r="A36" t="s">
        <v>142</v>
      </c>
      <c s="5" r="B36" t="n">
        <v>491923</v>
      </c>
    </row>
    <row spans="1:3" r="37">
      <c s="4" r="A37" t="s">
        <v>143</v>
      </c>
      <c s="5" r="B37" t="n">
        <v>1002</v>
      </c>
    </row>
    <row spans="1:3" r="38">
      <c s="4" r="A38" t="s">
        <v>144</v>
      </c>
      <c s="5" r="B38" t="n">
        <v>-1002</v>
      </c>
    </row>
    <row spans="1:3" r="39">
      <c s="4" r="A39" t="s">
        <v>145</v>
      </c>
      <c s="5" r="B39" t="n">
        <v>10824</v>
      </c>
    </row>
    <row spans="1:3" r="40">
      <c s="4" r="A40" t="s">
        <v>146</v>
      </c>
      <c s="5" r="B40" t="n">
        <v>-609</v>
      </c>
      <c s="5" r="C40" t="n">
        <v>22370</v>
      </c>
    </row>
    <row spans="1:3" r="41">
      <c s="4" r="A41" t="s">
        <v>147</v>
      </c>
      <c s="5" r="B41" t="n">
        <v>-5104</v>
      </c>
      <c s="5" r="C41" t="n">
        <v>-3049</v>
      </c>
    </row>
    <row spans="1:3" r="42">
      <c s="4" r="A42" t="s">
        <v>148</v>
      </c>
      <c s="5" r="B42" t="n">
        <v>2969</v>
      </c>
      <c s="5" r="C42" t="n">
        <v>25724</v>
      </c>
    </row>
    <row spans="1:3" r="43">
      <c s="4" r="A43" t="s">
        <v>149</v>
      </c>
      <c s="5" r="B43" t="n">
        <v>216522</v>
      </c>
      <c s="5" r="C43" t="n">
        <v>-144497</v>
      </c>
    </row>
    <row spans="1:3" r="44">
      <c s="4" r="A44" t="s">
        <v>150</v>
      </c>
      <c s="5" r="B44" t="n">
        <v>410009</v>
      </c>
      <c s="5" r="C44" t="n">
        <v>102060</v>
      </c>
    </row>
    <row spans="1:3" r="45">
      <c s="4" r="A45" t="s">
        <v>151</v>
      </c>
      <c s="5" r="B45" t="n">
        <v>360909</v>
      </c>
      <c s="5" r="C45" t="n">
        <v>447868</v>
      </c>
    </row>
    <row spans="1:3" r="46">
      <c s="4" r="A46" t="s">
        <v>152</v>
      </c>
      <c s="7" r="B46" t="n">
        <v>770918</v>
      </c>
      <c s="7" r="C46" t="n">
        <v>5499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0"/>
    <col customWidth="1" max="6" min="6" width="15"/>
    <col customWidth="1" max="7" min="7" width="12"/>
  </cols>
  <sheetData>
    <row spans="1:7" r="1">
      <c s="1" r="A1" t="s">
        <v>153</v>
      </c>
      <c s="2" r="B1" t="s">
        <v>154</v>
      </c>
      <c s="2" r="C1" t="s">
        <v>155</v>
      </c>
      <c s="2" r="D1" t="s">
        <v>156</v>
      </c>
      <c s="2" r="E1" t="s">
        <v>157</v>
      </c>
      <c s="2" r="F1" t="s">
        <v>158</v>
      </c>
      <c s="2" r="G1" t="s">
        <v>159</v>
      </c>
    </row>
    <row spans="1:7" r="2">
      <c s="4" r="A2" t="s">
        <v>160</v>
      </c>
      <c s="7" r="B2" t="n">
        <v>11051</v>
      </c>
      <c s="7" r="C2" t="n">
        <v>383972</v>
      </c>
      <c s="7" r="D2" t="n">
        <v>4525797</v>
      </c>
      <c s="7" r="E2" t="n">
        <v>83126</v>
      </c>
      <c s="7" r="F2" t="n">
        <v>-112969</v>
      </c>
      <c s="7" r="G2" t="n">
        <v>4890977</v>
      </c>
    </row>
    <row spans="1:7" r="3">
      <c s="4" r="A3" t="s">
        <v>161</v>
      </c>
      <c s="5" r="B3" t="n">
        <v>110509000</v>
      </c>
      <c s="5" r="G3" t="n">
        <v>110508605</v>
      </c>
    </row>
    <row spans="1:7" r="4">
      <c s="4" r="A4" t="s">
        <v>161</v>
      </c>
      <c s="5" r="F4" t="n">
        <v>2276000</v>
      </c>
    </row>
    <row spans="1:7" r="5">
      <c s="3" r="A5" t="s">
        <v>162</v>
      </c>
    </row>
    <row spans="1:7" r="6">
      <c s="4" r="A6" t="s">
        <v>107</v>
      </c>
      <c s="5" r="D6" t="n">
        <v>443439</v>
      </c>
      <c s="7" r="G6" t="n">
        <v>443439</v>
      </c>
    </row>
    <row spans="1:7" r="7">
      <c s="4" r="A7" t="s">
        <v>112</v>
      </c>
      <c s="5" r="E7" t="n">
        <v>-46164</v>
      </c>
      <c s="5" r="G7" t="n">
        <v>-46164</v>
      </c>
    </row>
    <row spans="1:7" r="8">
      <c s="4" r="A8" t="s">
        <v>163</v>
      </c>
      <c s="5" r="D8" t="n">
        <v>-223465</v>
      </c>
      <c s="5" r="G8" t="n">
        <v>-223465</v>
      </c>
    </row>
    <row spans="1:7" r="9">
      <c s="4" r="A9" t="s">
        <v>146</v>
      </c>
      <c s="7" r="B9" t="n">
        <v>14</v>
      </c>
      <c s="5" r="C9" t="n">
        <v>3119</v>
      </c>
      <c s="7" r="F9" t="n">
        <v>-3742</v>
      </c>
      <c s="5" r="G9" t="n">
        <v>-609</v>
      </c>
    </row>
    <row spans="1:7" r="10">
      <c s="4" r="A10" t="s">
        <v>164</v>
      </c>
      <c s="5" r="B10" t="n">
        <v>136000</v>
      </c>
      <c s="5" r="F10" t="n">
        <v>46000</v>
      </c>
    </row>
    <row spans="1:7" r="11">
      <c s="4" r="A11" t="s">
        <v>165</v>
      </c>
      <c s="5" r="C11" t="n">
        <v>2969</v>
      </c>
      <c s="5" r="G11" t="n">
        <v>2969</v>
      </c>
    </row>
    <row spans="1:7" r="12">
      <c s="4" r="A12" t="s">
        <v>166</v>
      </c>
      <c s="7" r="B12" t="n">
        <v>21</v>
      </c>
      <c s="5" r="C12" t="n">
        <v>-21</v>
      </c>
      <c s="7" r="F12" t="n">
        <v>-5104</v>
      </c>
      <c s="5" r="G12" t="n">
        <v>-5104</v>
      </c>
    </row>
    <row spans="1:7" r="13">
      <c s="4" r="A13" t="s">
        <v>167</v>
      </c>
      <c s="5" r="B13" t="n">
        <v>213000</v>
      </c>
      <c s="5" r="F13" t="n">
        <v>69000</v>
      </c>
    </row>
    <row spans="1:7" r="14">
      <c s="4" r="A14" t="s">
        <v>141</v>
      </c>
      <c s="7" r="F14" t="n">
        <v>-59654</v>
      </c>
      <c s="7" r="G14" t="n">
        <v>-59654</v>
      </c>
    </row>
    <row spans="1:7" r="15">
      <c s="4" r="A15" t="s">
        <v>168</v>
      </c>
      <c s="5" r="F15" t="n">
        <v>810000</v>
      </c>
      <c s="5" r="G15" t="n">
        <v>810097</v>
      </c>
    </row>
    <row spans="1:7" r="16">
      <c s="4" r="A16" t="s">
        <v>124</v>
      </c>
      <c s="5" r="C16" t="n">
        <v>19120</v>
      </c>
      <c s="7" r="G16" t="n">
        <v>19120</v>
      </c>
    </row>
    <row spans="1:7" r="17">
      <c s="4" r="A17" t="s">
        <v>169</v>
      </c>
      <c s="7" r="B17" t="n">
        <v>11086</v>
      </c>
      <c s="7" r="C17" t="n">
        <v>409159</v>
      </c>
      <c s="7" r="D17" t="n">
        <v>4745771</v>
      </c>
      <c s="7" r="E17" t="n">
        <v>36962</v>
      </c>
      <c s="7" r="F17" t="n">
        <v>-181469</v>
      </c>
      <c s="7" r="G17" t="n">
        <v>5021509</v>
      </c>
    </row>
    <row spans="1:7" r="18">
      <c s="4" r="A18" t="s">
        <v>170</v>
      </c>
      <c s="5" r="B18" t="n">
        <v>110858000</v>
      </c>
      <c s="5" r="G18" t="n">
        <v>110858097</v>
      </c>
    </row>
    <row spans="1:7" r="19">
      <c s="4" r="A19" t="s">
        <v>170</v>
      </c>
      <c s="5" r="F19" t="n">
        <v>320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71</v>
      </c>
      <c s="2" r="B1" t="s">
        <v>172</v>
      </c>
      <c s="2" r="C1" t="s">
        <v>173</v>
      </c>
      <c s="2" r="D1" t="s">
        <v>2</v>
      </c>
      <c s="2" r="E1" t="s">
        <v>27</v>
      </c>
      <c s="2" r="F1" t="s">
        <v>2</v>
      </c>
      <c s="2" r="G1" t="s">
        <v>27</v>
      </c>
    </row>
    <row spans="1:7" r="2">
      <c s="3" r="A2" t="s">
        <v>174</v>
      </c>
    </row>
    <row spans="1:7" r="3">
      <c s="4" r="A3" t="s">
        <v>175</v>
      </c>
      <c s="10" r="B3" t="n">
        <v>0.6875</v>
      </c>
      <c s="10" r="C3" t="n">
        <v>0.6875</v>
      </c>
      <c s="10" r="D3" t="n">
        <v>0.6875</v>
      </c>
      <c s="10" r="E3" t="n">
        <v>0.6875</v>
      </c>
      <c s="10" r="F3" t="n">
        <v>2.0625</v>
      </c>
      <c s="10" r="G3" t="n">
        <v>1.93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CONSOLIDATED CONDENSED STATEME9</vt:lpstr>
      <vt:lpstr>Basis of Presentation</vt:lpstr>
      <vt:lpstr>Discontinued Operations</vt:lpstr>
      <vt:lpstr>Earnings per Share</vt:lpstr>
      <vt:lpstr>Financial Instruments and Fair </vt:lpstr>
      <vt:lpstr>Shareholders' Equity</vt:lpstr>
      <vt:lpstr>Cash Dividends</vt:lpstr>
      <vt:lpstr>Stock-Based Compensation</vt:lpstr>
      <vt:lpstr>Debt</vt:lpstr>
      <vt:lpstr>Income Taxes</vt:lpstr>
      <vt:lpstr>Commitments and Contingencies</vt:lpstr>
      <vt:lpstr>Segment Information</vt:lpstr>
      <vt:lpstr>Pensions and Other Post-retirem</vt:lpstr>
      <vt:lpstr>Supplemental Cash Flow Informat</vt:lpstr>
      <vt:lpstr>International Risk Factors</vt:lpstr>
      <vt:lpstr>Recently Issued Accounting Stan</vt:lpstr>
      <vt:lpstr>Guarantor and Non-Guarantor Fin</vt:lpstr>
      <vt:lpstr>Basis of Presentation (Tables)</vt:lpstr>
      <vt:lpstr>Earnings per Share (Tables)</vt:lpstr>
      <vt:lpstr>Financial Instruments and Fai28</vt:lpstr>
      <vt:lpstr>Shareholders' Equity (Tables)</vt:lpstr>
      <vt:lpstr>Stock-Based Compensation (Table</vt:lpstr>
      <vt:lpstr>Debt (Tables)</vt:lpstr>
      <vt:lpstr>Segment Information (Tables)</vt:lpstr>
      <vt:lpstr>Pensions and Other Post-retir33</vt:lpstr>
      <vt:lpstr>Supplemental Cash Flow Inform34</vt:lpstr>
      <vt:lpstr>Guarantor and Non-Guarantor F35</vt:lpstr>
      <vt:lpstr>Basis of Presentation (Details)</vt:lpstr>
      <vt:lpstr>Earnings per Share (Details)</vt:lpstr>
      <vt:lpstr>Financial Instruments and Fai38</vt:lpstr>
      <vt:lpstr>Financial Instruments and Fai39</vt:lpstr>
      <vt:lpstr>Shareholders' Equity (Details)</vt:lpstr>
      <vt:lpstr>Shareholders' Equity (Details 2</vt:lpstr>
      <vt:lpstr>Shareholders' Equity (Details 3</vt:lpstr>
      <vt:lpstr>Cash Dividends (Details)</vt:lpstr>
      <vt:lpstr>Stock-Based Compensation (Detai</vt:lpstr>
      <vt:lpstr>Debt (Details)</vt:lpstr>
      <vt:lpstr>Income Taxes (Details)</vt:lpstr>
      <vt:lpstr>Commitments and Contingencies (</vt:lpstr>
      <vt:lpstr>Segment Information (Details)</vt:lpstr>
      <vt:lpstr>Segment Information (Details 2)</vt:lpstr>
      <vt:lpstr>Pensions and Other Post-retir50</vt:lpstr>
      <vt:lpstr>Supplemental Cash Flow Inform51</vt:lpstr>
      <vt:lpstr>Guarantor and Non-Guarantor F52</vt:lpstr>
      <vt:lpstr>Guarantor and Non-Guarantor F53</vt:lpstr>
      <vt:lpstr>Guarantor and Non-Guarantor f54</vt:lpstr>
      <vt:lpstr>Guarantor and Non-Guarantor F55</vt:lpstr>
      <vt:lpstr>Guarantor and Non-Guarantor F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55:54Z</dcterms:created>
  <dcterms:modified xmlns:dcterms="http://purl.org/dc/terms/" xmlns:xsi="http://www.w3.org/2001/XMLSchema-instance" xsi:type="dcterms:W3CDTF">2015-08-07T12:55:54Z</dcterms:modified>
  <dc:title xmlns:dc="http://purl.org/dc/elements/1.1/">Untitled</dc:title>
  <dc:description xmlns:dc="http://purl.org/dc/elements/1.1/"/>
  <dc:subject xmlns:dc="http://purl.org/dc/elements/1.1/"/>
  <cp:keywords/>
  <cp:category/>
</cp:coreProperties>
</file>